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Condens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Accounting Standards Update (&quot;A" sheetId="10" state="visible" r:id="rId10"/>
    <sheet xmlns:r="http://schemas.openxmlformats.org/officeDocument/2006/relationships" name="Revenue" sheetId="11" state="visible" r:id="rId11"/>
    <sheet xmlns:r="http://schemas.openxmlformats.org/officeDocument/2006/relationships" name="Contract Assets and Liabilities" sheetId="12" state="visible" r:id="rId12"/>
    <sheet xmlns:r="http://schemas.openxmlformats.org/officeDocument/2006/relationships" name="Equity Method Investments" sheetId="13" state="visible" r:id="rId13"/>
    <sheet xmlns:r="http://schemas.openxmlformats.org/officeDocument/2006/relationships" name="Discontinued Operations" sheetId="14" state="visible" r:id="rId14"/>
    <sheet xmlns:r="http://schemas.openxmlformats.org/officeDocument/2006/relationships" name="Property And Equipment_net" sheetId="15" state="visible" r:id="rId15"/>
    <sheet xmlns:r="http://schemas.openxmlformats.org/officeDocument/2006/relationships" name="Debt and Other Financing" sheetId="16" state="visible" r:id="rId16"/>
    <sheet xmlns:r="http://schemas.openxmlformats.org/officeDocument/2006/relationships" name="Equity Warrants Classified as D" sheetId="17" state="visible" r:id="rId17"/>
    <sheet xmlns:r="http://schemas.openxmlformats.org/officeDocument/2006/relationships" name="Other (Expense)_Income" sheetId="18" state="visible" r:id="rId18"/>
    <sheet xmlns:r="http://schemas.openxmlformats.org/officeDocument/2006/relationships" name="Stockholders' Equity" sheetId="19" state="visible" r:id="rId19"/>
    <sheet xmlns:r="http://schemas.openxmlformats.org/officeDocument/2006/relationships" name="Net Income (Loss) Per Share of "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Commitment and Contingencies" sheetId="24" state="visible" r:id="rId24"/>
    <sheet xmlns:r="http://schemas.openxmlformats.org/officeDocument/2006/relationships" name="Concentrations, Risks, and Unc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Tables)" sheetId="29" state="visible" r:id="rId29"/>
    <sheet xmlns:r="http://schemas.openxmlformats.org/officeDocument/2006/relationships" name="Contract Assets and Liabiliti_2" sheetId="30" state="visible" r:id="rId30"/>
    <sheet xmlns:r="http://schemas.openxmlformats.org/officeDocument/2006/relationships" name="Equity Method Investments (Tabl" sheetId="31" state="visible" r:id="rId31"/>
    <sheet xmlns:r="http://schemas.openxmlformats.org/officeDocument/2006/relationships" name="Discontinued Operations (Tables" sheetId="32" state="visible" r:id="rId32"/>
    <sheet xmlns:r="http://schemas.openxmlformats.org/officeDocument/2006/relationships" name="Property And Equipment_net (Tab" sheetId="33" state="visible" r:id="rId33"/>
    <sheet xmlns:r="http://schemas.openxmlformats.org/officeDocument/2006/relationships" name="Debt and Other Financing (Table" sheetId="34" state="visible" r:id="rId34"/>
    <sheet xmlns:r="http://schemas.openxmlformats.org/officeDocument/2006/relationships" name="Equity Warrants Classified as_2" sheetId="35" state="visible" r:id="rId35"/>
    <sheet xmlns:r="http://schemas.openxmlformats.org/officeDocument/2006/relationships" name="Other (Expense)_Income (Tables)" sheetId="36" state="visible" r:id="rId36"/>
    <sheet xmlns:r="http://schemas.openxmlformats.org/officeDocument/2006/relationships" name="Net Income (Loss) Per Share o_2" sheetId="37" state="visible" r:id="rId37"/>
    <sheet xmlns:r="http://schemas.openxmlformats.org/officeDocument/2006/relationships" name="Stock-Based Compensation (Table" sheetId="38" state="visible" r:id="rId38"/>
    <sheet xmlns:r="http://schemas.openxmlformats.org/officeDocument/2006/relationships" name="Related Party Transactions (Tab" sheetId="39" state="visible" r:id="rId39"/>
    <sheet xmlns:r="http://schemas.openxmlformats.org/officeDocument/2006/relationships" name="Fair Value of Financial Instr_2" sheetId="40" state="visible" r:id="rId40"/>
    <sheet xmlns:r="http://schemas.openxmlformats.org/officeDocument/2006/relationships" name="Organization and Business (Deta"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 - Narrative (Details)" sheetId="44" state="visible" r:id="rId44"/>
    <sheet xmlns:r="http://schemas.openxmlformats.org/officeDocument/2006/relationships" name="Revenue - Disaggregation of Rev" sheetId="45" state="visible" r:id="rId45"/>
    <sheet xmlns:r="http://schemas.openxmlformats.org/officeDocument/2006/relationships" name="Revenue - Disaggregation of Acc" sheetId="46" state="visible" r:id="rId46"/>
    <sheet xmlns:r="http://schemas.openxmlformats.org/officeDocument/2006/relationships" name="Contract Assets and Liabiliti_3" sheetId="47" state="visible" r:id="rId47"/>
    <sheet xmlns:r="http://schemas.openxmlformats.org/officeDocument/2006/relationships" name="Contract Assets and Liabiliti_4" sheetId="48" state="visible" r:id="rId48"/>
    <sheet xmlns:r="http://schemas.openxmlformats.org/officeDocument/2006/relationships" name="Equity Method Investments - Sch" sheetId="49" state="visible" r:id="rId49"/>
    <sheet xmlns:r="http://schemas.openxmlformats.org/officeDocument/2006/relationships" name="Equity Method Investments - Nar" sheetId="50" state="visible" r:id="rId50"/>
    <sheet xmlns:r="http://schemas.openxmlformats.org/officeDocument/2006/relationships" name="Discontinued Operations Narrati" sheetId="51" state="visible" r:id="rId51"/>
    <sheet xmlns:r="http://schemas.openxmlformats.org/officeDocument/2006/relationships" name="Discontinued Operations - Compo" sheetId="52" state="visible" r:id="rId52"/>
    <sheet xmlns:r="http://schemas.openxmlformats.org/officeDocument/2006/relationships" name="Property And Equipment_net - Su" sheetId="53" state="visible" r:id="rId53"/>
    <sheet xmlns:r="http://schemas.openxmlformats.org/officeDocument/2006/relationships" name="Debt and Other Financing - Outs" sheetId="54" state="visible" r:id="rId54"/>
    <sheet xmlns:r="http://schemas.openxmlformats.org/officeDocument/2006/relationships" name="Debt and Other Financing - Narr" sheetId="55" state="visible" r:id="rId55"/>
    <sheet xmlns:r="http://schemas.openxmlformats.org/officeDocument/2006/relationships" name="Equity Warrants Classified as_3" sheetId="56" state="visible" r:id="rId56"/>
    <sheet xmlns:r="http://schemas.openxmlformats.org/officeDocument/2006/relationships" name="Equity Warrants Classified as_4" sheetId="57" state="visible" r:id="rId57"/>
    <sheet xmlns:r="http://schemas.openxmlformats.org/officeDocument/2006/relationships" name="Other (Expense)_Income - Schedu" sheetId="58" state="visible" r:id="rId58"/>
    <sheet xmlns:r="http://schemas.openxmlformats.org/officeDocument/2006/relationships" name="Stockholders' Equity - Addition" sheetId="59" state="visible" r:id="rId59"/>
    <sheet xmlns:r="http://schemas.openxmlformats.org/officeDocument/2006/relationships" name="Net Income (Loss) Per Share o_3" sheetId="60" state="visible" r:id="rId60"/>
    <sheet xmlns:r="http://schemas.openxmlformats.org/officeDocument/2006/relationships" name="Net Income (Loss) Per Share o_4" sheetId="61" state="visible" r:id="rId61"/>
    <sheet xmlns:r="http://schemas.openxmlformats.org/officeDocument/2006/relationships" name="Net Income (Loss) Per Share o_5" sheetId="62" state="visible" r:id="rId62"/>
    <sheet xmlns:r="http://schemas.openxmlformats.org/officeDocument/2006/relationships" name="Stock-Based Compensation - Allo" sheetId="63" state="visible" r:id="rId63"/>
    <sheet xmlns:r="http://schemas.openxmlformats.org/officeDocument/2006/relationships" name="Stock-Based Compensation - Narr" sheetId="64" state="visible" r:id="rId64"/>
    <sheet xmlns:r="http://schemas.openxmlformats.org/officeDocument/2006/relationships" name="Related Party Transactions - Re" sheetId="65" state="visible" r:id="rId65"/>
    <sheet xmlns:r="http://schemas.openxmlformats.org/officeDocument/2006/relationships" name="Related Party Transactions - Na"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Commitment and Contingencies - " sheetId="69" state="visible" r:id="rId69"/>
    <sheet xmlns:r="http://schemas.openxmlformats.org/officeDocument/2006/relationships" name="Concentrations, Risks, and Un_2"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3</t>
        </is>
      </c>
      <c r="C8" s="4" t="inlineStr">
        <is>
          <t xml:space="preserve"> </t>
        </is>
      </c>
    </row>
    <row r="9">
      <c r="A9" s="4" t="inlineStr">
        <is>
          <t>Entity Registrant Name</t>
        </is>
      </c>
      <c r="B9" s="4" t="inlineStr">
        <is>
          <t>BLACKSKY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49578</t>
        </is>
      </c>
      <c r="C11" s="4" t="inlineStr">
        <is>
          <t xml:space="preserve"> </t>
        </is>
      </c>
    </row>
    <row r="12">
      <c r="A12" s="4" t="inlineStr">
        <is>
          <t>Entity Address, Address Line One</t>
        </is>
      </c>
      <c r="B12" s="4" t="inlineStr">
        <is>
          <t>13241 Woodland Park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1</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267-15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42987503</v>
      </c>
    </row>
    <row r="26">
      <c r="A26" s="4" t="inlineStr">
        <is>
          <t>Entity Central Index Key</t>
        </is>
      </c>
      <c r="B26" s="4" t="inlineStr">
        <is>
          <t>000175353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FY</t>
        </is>
      </c>
      <c r="C29" s="4" t="inlineStr">
        <is>
          <t xml:space="preserve"> </t>
        </is>
      </c>
    </row>
    <row r="30">
      <c r="A30" s="4" t="inlineStr">
        <is>
          <t>Amendment Flag</t>
        </is>
      </c>
      <c r="B30" s="4" t="inlineStr">
        <is>
          <t>false</t>
        </is>
      </c>
      <c r="C30" s="4" t="inlineStr">
        <is>
          <t xml:space="preserve"> </t>
        </is>
      </c>
    </row>
    <row r="31">
      <c r="A31" s="4" t="inlineStr">
        <is>
          <t>Entity Ex Transition Period</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BKSY</t>
        </is>
      </c>
      <c r="C35" s="4" t="inlineStr">
        <is>
          <t xml:space="preserve"> </t>
        </is>
      </c>
    </row>
    <row r="36">
      <c r="A36" s="4" t="inlineStr">
        <is>
          <t>Security Exchange Name</t>
        </is>
      </c>
      <c r="B36" s="4" t="inlineStr">
        <is>
          <t>NYSE</t>
        </is>
      </c>
      <c r="C36" s="4" t="inlineStr">
        <is>
          <t xml:space="preserve"> </t>
        </is>
      </c>
    </row>
    <row r="37">
      <c r="A37" s="4" t="inlineStr">
        <is>
          <t>Class A common stock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t>
        </is>
      </c>
      <c r="C39" s="4" t="inlineStr">
        <is>
          <t xml:space="preserve"> </t>
        </is>
      </c>
    </row>
    <row r="40">
      <c r="A40" s="4" t="inlineStr">
        <is>
          <t>Trading Symbol</t>
        </is>
      </c>
      <c r="B40" s="4" t="inlineStr">
        <is>
          <t>BKSY.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ounting Standards Update ("ASU")</t>
        </is>
      </c>
      <c r="B4" s="4" t="inlineStr">
        <is>
          <t>3. Accounting Standards Updates (“ASU”) Accounting Standards Recently Adopted Effective January 1, 2023, the Company adopt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The new methodology reflects expected credit losses and requires consideration of a broader range of reasonable and supportable information to inform credit loss estimates, which includes losses on trade accounts receivable. This ASU was applied on a modified retrospective basis. There were no material impacts to the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4. Revenue Disaggregation of Revenue The Company earns revenue through the sale of imagery and software analytical services and professional and engineering services. The Company’s management primarily disaggregates revenue as follows: (i) imagery; (ii) data, software and analytics; (iii) professional services; and (iv) engineering services. This disaggregation allows the Company to evaluate market trends in certain imagery and software analytical services and professional and engineering services. The following table disaggregates revenue by type for the three and nine months ended September 30, 2023 and 2022: Three Months Ended September 30, Nine Months Ended September 30, 2023 2022 2023 2022 (in thousands) Imagery $ 13,507 $ 10,769 $ 39,197 $ 21,212 Data, software, and analytics 1,757 2,938 7,155 10,037 Professional services 5,565 1,284 11,900 6,864 Engineering services 431 1,944 732 7,820 Total revenue $ 21,260 $ 16,935 $ 58,984 $ 45,933 The approximate revenue based on geographic location of customers is as follows for the three and nine months ended September 30, 2023 and 2022: Three Months Ended September 30, Nine Months Ended September 30, 2023 2022 2023 2022 (in thousands) North America $ 14,433 $ 15,161 $ 42,944 $ 38,740 Middle East 2,738 969 5,633 2,345 Asia Pacific 3,827 40 9,629 3,618 Other 262 765 778 1,230 Total revenue $ 21,260 $ 16,935 $ 58,984 $ 45,933 Revenue from categories of customers for the three and nine months ended September 30, 2023 and 2022 is as follows: Three Months Ended September 30, Nine Months Ended September 30, 2023 2022 2023 2022 (in thousands) U.S. federal government and agencies $ 14,041 $ 14,858 $ 41,780 $ 38,083 International governments 6,846 1,822 16,100 7,309 Commercial and other 373 255 1,104 541 Total revenue $ 21,260 $ 16,935 $ 58,984 $ 45,933 As of September 30, 2023 and December 31, 2022, accounts receivable consisted of the following: September 30, December 31, 2023 2022 (in thousands) U.S. federal government and agencies $ 1,996 $ 2,540 International governments 369 261 Commercial and other 368 311 Allowance for doubtful accounts (19) — Total accounts receivable $ 2,714 $ 3,112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Company's backlog excludes unexercised contract options. As of September 30, 2023, the Company had $252.4 million of backlog, which represents the transaction price of executed contracts less inception to date revenue recognized. The Company expects to recognize revenue relating to its backlog, of which a portion is recorded in deferred revenue in the unaudited condensed consolidated balance sheets, of $24.4 million, $52.6 million, and $175.4 million in the three months ending December 31, 2023, fiscal year 2024, and thereafte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Assets and Liabilities</t>
        </is>
      </c>
      <c r="B4" s="4" t="inlineStr">
        <is>
          <t xml:space="preserve">5. Contract Assets and Liabilities The components of contract assets and contract liabilities consisted of the following: September 30, December 31, 2023 2022 (in thousands) Contract assets - current: Unbilled revenue $ 9,944 $ 5,706 Total contract assets - current $ 9,944 $ 5,706 Contract assets - long-term: Unbilled revenue - long-term $ 2,411 $ 1,287 Contract assets - long-term 590 681 Total contract assets - long-term (1) $ 3,001 $ 1,968 Contract liabilities - current: Deferred revenue - current $ 6,621 $ 6,783 Total contract liabilities - current $ 6,621 $ 6,783 Contract liabilities - long-term: Other contract liabilities - long-term $ 96 $ 109 Total contract liabilities - long-term $ 96 $ 109 (1) Total contract assets - long term is included in other assets in the unaudited condensed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incremental to the contract and to fulfill contract obligations. Other contract assets and other contract liabilities primarily relate to contract commissions on customer contracts. Changes in short-term and long-term contract assets and contract liabilities for the nine months ended September 30, 2023 were as follows: Contract Assets Contract Liabilities (in thousands) Balance as of January 1, 2023 $ 7,674 $ 6,892 Billings or revenue recognized that was included in the beginning balance (2,955) (6,117) Changes in contract assets or contract liabilities, net of reclassification to receivables 8,617 5,757 Cumulative catch-up adjustment arising from changes in estimates to complete (92) 49 Cumulative catch-up adjustment arising from contract modifications (208) 149 Changes in costs to fulfill and amortization of commission costs (91) — Changes in contract commission costs — (13) Balance as of September 30, 2023 $ 12,945 $ 6,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6. Equity Method Investments LeoStella The Company accounts for its investment in LeoStella as an equity method investment. The Company did not make any additional capital investments in LeoStella during the three and nine months ended September 30, 2023 or 2022. LeoStella's revenue from related parties was $3.3 million and $3.0 million for the three months ended September 30, 2023 and 2022, respectively, and $17.9 million and $20.2 million for the nine months ended September 30, 2023 and 2022, respectively. The Company had differences between the carrying value of its equity method investments and the underlying equity in the net assets of the investees of $2.2 million and $2.6 million as of September 30, 2023 and December 31, 2022, respectively. The difference is the result of the elimination of upstream intra-entity profits from the sale of satellites. The following table presents summarized financial information for the Company’s investments in LeoStella and X-Bow for the three and nine months ended September 30, 2023 and 2022. Three Months Ended September 30, Nine Months Ended September 30, Summarized statements of operations 2023 2022 2023 2022 (in thousands) Revenue $ 9,190 $ 3,697 $ 32,936 $ 34,956 Net loss (2,950) (3,784) (6,750) (2,7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On June 12, 2020, the Company completed the sale of 100% of its equity interests in Spaceflight to M&amp;Y Space. Under a transition services agreement that ended in March 2022, the Company provided post-closing transition services to Spaceflight, including, but not limited to, the sublease of the Company’s office facility in Seattle, Washington and common area maintenance fees related to the sublease. Settlement Arrangement for the Sale of Spaceflight On February 9, 2022, the Company received an indemnification claim notice regarding certain collection and tax payments related to the Share Purchase Agreement dated as of January 31, 2020 among BlackSky Holdings, Inc., Spaceflight, and M&amp;Y Space. On October 21, 2022, the parties agreed to the framework for a global settlement of such indemnification claims, to include a settlement payment by the Company of $1.0 million and a holdback amount of $0.1 million subject to M&amp;Y Space Co.’s ability to collect against certain receivables. As a result, the existing contingent liability was reduced by $0.7 million, which was recorded as a gain from discontinued operations in the nine months ended September 30, 2022. The following summarizes the components of the gain from discontinued operations, net of income taxes that the Company has reported in the unaudited condensed consolidated statements of operations and comprehensive income (loss). Three Months Ended September 30, Nine Months Ended September 30, 2023 2022 2023 2022 (in thousands) Major classes of line items constituting loss from discontinued operations: Revenue - launch services $ — $ — $ — $ — Total operating costs and expenses — — — — Operating loss — — — — Loss from discontinued operations, before income taxes — — — — Gain from discontinued operations — 707 — 707 Total gain from discontinued operations, net of income taxes — 707 — 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net</t>
        </is>
      </c>
      <c r="B4" s="4" t="inlineStr">
        <is>
          <t xml:space="preserve">8. Property and Equipment - net The following summarizes property and equipment - net as of: September 30, December 31, 2023 2022 (in thousands) Satellites $ 125,124 $ 116,219 Software 14,372 8,503 Software development in process 5,827 2,942 Computer equipment 1,665 1,996 Office furniture and fixtures 4,015 674 Other equipment 731 631 Site equipment 2,747 2,558 Total 154,481 133,523 Less: accumulated depreciation (79,926) (61,939) Property and equipment — net $ 74,555 $ 71,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9 Months Ended</t>
        </is>
      </c>
    </row>
    <row r="2">
      <c r="B2" s="2" t="inlineStr">
        <is>
          <t>Sep. 30, 2023</t>
        </is>
      </c>
    </row>
    <row r="3">
      <c r="A3" s="3" t="inlineStr">
        <is>
          <t>Debt Disclosure [Abstract]</t>
        </is>
      </c>
      <c r="B3" s="4" t="inlineStr">
        <is>
          <t xml:space="preserve"> </t>
        </is>
      </c>
    </row>
    <row r="4">
      <c r="A4" s="4" t="inlineStr">
        <is>
          <t>Debt and Other Financing</t>
        </is>
      </c>
      <c r="B4" s="4" t="inlineStr">
        <is>
          <t>9. Debt and Other Financing The carrying value of the Company’s outstanding debt consisted of the following amounts: September 30, December 31, 2023 2022 (in thousands) Current portion of long-term debt $ — $ — Non-current portion of long-term debt 80,622 77,132 Total long-term debt 80,622 77,132 Unamortized debt issuance cost (1,148) (913) Outstanding balance $ 79,474 $ 76,219 The outstanding debt was solely comprised of loans from related parties with effective interest rates of 11.32% to 11.56% and a maturity date of October 31, 2026. On May 9, 2023, BlackSky and its subsidiaries entered into an Amendment to its Amended and Restated Loan and Security Agreement with Intelsat and Seahawk, dated October 31, 2019 and previously amended on September 9, 2021. The Amendment amends the secured loan facility to, among other things: (i) extend the maturity date of the loan from October 31, 2024 to October 31, 2026, (ii) roll the cash interest payment due on May 1, 2023 into the outstanding principal to be paid on the maturity date, (iii) increase the interest rate on the loan as of the Amendment date from 9% to 12%, of which (x) 9.6% will be paid in kind as principal due on the maturity date, with the remainder paid as cash interest on a semi-annual basis, until May 1, 2025 and (y) after May 1, 2025, up to 4% can be paid in kind as principal due on the maturity date, with the remainder to be paid as cash interest on a semi-annual basis, and (iv) add certain financial covenants. This facility is secured by substantially all of the Company’s assets, is guaranteed by the Company’s subsidiaries, and contains customary covenants and events of default. The Amendment was accounted for as a debt modification and related transaction costs of $1.3 million were recorded during the nine months ended September 30, 2023. Fair Value of Debt The estimated fair value of the Company’s outstanding long-term debt was $78.7 million and $73.2 million as of September 30, 2023 and December 31, 2022, respectively, which is different than the historical costs of such long-term debt as reflected in the Company’s unaudited condensed consolidated balance sheets. The fair value of the long-term debt was estimated using Level 3 inputs, based on interest rates available for debt with terms and maturities similar to the Company’s existing debt arrangements and credit rating. Compliance with Debt Covenants As part of the Amendment, the Company is required to maintain a minimum cash and cash equivalents balance of not less than $10.0 million, measured quarterly as of the last day of each fiscal quarter. In addition, the Company is required to maintain Adjusted EBITDA, measured quarterly as of the last day of each fiscal quarter, of not less than: • $5.0 million for the trailing four quarter period ending as of December 31, 2024 through September 30, 2025 and • $10.0 million for the trailing four quarter period ending as of December 31, 2025 and as of the end of each fiscal quarter thereafter. The section entitled "Non-GAAP Financial Measures" has additional information on the Company's definition of Adjusted EBITDA. As of September 30, 2023, all debt instruments contain customary covenants and events of default. The Company was in compliance with all covenants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Warrants Classified as Derivative Liabilities</t>
        </is>
      </c>
      <c r="B1" s="2" t="inlineStr">
        <is>
          <t>9 Months Ended</t>
        </is>
      </c>
    </row>
    <row r="2">
      <c r="B2" s="2" t="inlineStr">
        <is>
          <t>Sep. 30, 2023</t>
        </is>
      </c>
    </row>
    <row r="3">
      <c r="A3" s="3" t="inlineStr">
        <is>
          <t>Equity [Abstract]</t>
        </is>
      </c>
      <c r="B3" s="4" t="inlineStr">
        <is>
          <t xml:space="preserve"> </t>
        </is>
      </c>
    </row>
    <row r="4">
      <c r="A4" s="4" t="inlineStr">
        <is>
          <t>Equity Warrants Classified as Derivative Liabilities</t>
        </is>
      </c>
      <c r="B4" s="4" t="inlineStr">
        <is>
          <t>10. Equity Warrants Classified as Derivative Liabilities Warrant Issuances In March 2023, the Company completed the closing of a private placement whereby the Company issued warrants to purchase up to 16.4 million shares of Class A common stock. The purchase price of each share and associated warrant was $1.79. Including the issuance of Company’s Class A common stock (see Note 12), the aggregate gross proceeds to the Company from the private placement were $29.4 million, before deducting the placement agent fees and other offering expenses payable by the Company. The Company uses the net proceeds from the private placement for general corporate purposes, including working capital. The warrants have an exercise price of $2.20 per share of Class A common stock, and are exercisable until September 8, 2028. The March 2023 private placement warrants provide that a holder of warrants will not have the right to exercise any portion of its warrants if such holder, together with its affiliates, would beneficially own in excess of 4.99% of the number of shares of common stock outstanding immediately after giving effect to such exercise; provided, however, that each holder may increase or decrease the beneficial ownership limitation by giving notice to the Company; but not to any percentage in excess of 9.99%. The Company incurred transaction costs which consisted of legal fees, accounting fees, placement agent fees, and other third-party costs directly related to the March 2023 private placement. The transaction costs of $0.9 million related to the 2023 private placement warrants were included in other income (expense), net in the unaudited condensed consolidated statements of operations and comprehensive income (loss) for the nine months ended September 30, 2023. The Company also has approximately 24.1 million additional outstanding warrants, including 15.8 million public warrants and 8.3 million private placement warrants, issued by Osprey, the Company's predecessor company, in 2019 in connection with its initial public offering as a special purpose acquisition company. The 2019 warrants are each exercisable for one share of the Company's Class A common stock. The following table is a summary of the number of shares of the Company’s Class A common stock issuable upon exercise of warrants at September 30, 2023: Number of Shares Exercise Price Redemption Price Expiration Date Classification Gain in Value for the Nine Months Ended September 30, Fair Value as of September 30, 2023 (in thousands) (in thousands) Public Warrants 15,813 $ 11.50 $ 18.00 9/9/2026 Liability $ 848 $ 1,249 Private Placement Warrants - Issued October 2019 4,163 11.50 18.00 9/9/2026 Liability 208 666 Private Placement Warrants - Issued October 2019 4,163 20.00 18.00 9/9/2026 Liability 83 375 Private Placement Warrants - Issued March 2023 16,404 2.20 N/A 9/8/2028 Liability 6,069 11,647 In addition, the Company has 1.8 million Class A common stock warrants outstanding which have an exercise price of $0.11 and expiration dates from June 27, 2028 to October 31, 2029. These warrants are equity classified and are included in additional paid-in capital in the Company’s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9 Months Ended</t>
        </is>
      </c>
    </row>
    <row r="2">
      <c r="B2" s="2" t="inlineStr">
        <is>
          <t>Sep. 30, 2023</t>
        </is>
      </c>
    </row>
    <row r="3">
      <c r="A3" s="3" t="inlineStr">
        <is>
          <t>Other Income and Expenses [Abstract]</t>
        </is>
      </c>
      <c r="B3" s="4" t="inlineStr">
        <is>
          <t xml:space="preserve"> </t>
        </is>
      </c>
    </row>
    <row r="4">
      <c r="A4" s="4" t="inlineStr">
        <is>
          <t>Other (Expense)/Income</t>
        </is>
      </c>
      <c r="B4" s="4" t="inlineStr">
        <is>
          <t>11. Other Income (Expense) Three Months Ended September 30, Nine Months Ended September 30, 2023 2022 2023 2022 (in thousands) Transaction costs associated with debt and equity financings $ — $ — $ (1,738) $ — Other 2 (14) (70) (54) $ 2 $ (14) $ (1,808) $ (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2. Stockholders’ Equity In March 2023, the Company completed a private placement of 16.4 million shares of the Company’s Class A common stock and an equal number of corresponding warrants, for a purchase price of $1.79 per share and associated warrant. The Company received $29.4 million in gross proceeds from the private placement. The Company sold 1.8 million common shares in its ATM offering during the nine months ended September 30, 2023, at an average purchase price per share of $1.59, resulting in gross proceeds of $2.9 million. The transaction costs for these equity issuances consisted of legal fees, accounting fees, placement agent fees, and other third-party costs related directly to the equity issuances. During the nine months ended September 30, 2023, $1.6 million of transaction costs that had been incurred were recorded as a reduction to additional paid-in capital in the unaudited condensed consolidated statements of changes in stockholders’ equity and unaudited condensed consolidated balance sheets, and as a reduction to the proceeds from the transaction in the unaudited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138</v>
      </c>
      <c r="C3" s="6" t="n">
        <v>34181</v>
      </c>
    </row>
    <row r="4">
      <c r="A4" s="4" t="inlineStr">
        <is>
          <t>Restricted cash</t>
        </is>
      </c>
      <c r="B4" s="5" t="n">
        <v>1835</v>
      </c>
      <c r="C4" s="5" t="n">
        <v>2835</v>
      </c>
    </row>
    <row r="5">
      <c r="A5" s="4" t="inlineStr">
        <is>
          <t>Short-term investments</t>
        </is>
      </c>
      <c r="B5" s="5" t="n">
        <v>17543</v>
      </c>
      <c r="C5" s="5" t="n">
        <v>37982</v>
      </c>
    </row>
    <row r="6">
      <c r="A6" s="4" t="inlineStr">
        <is>
          <t>Accounts receivable, net of allowance of $19 and $0, respectively</t>
        </is>
      </c>
      <c r="B6" s="5" t="n">
        <v>2714</v>
      </c>
      <c r="C6" s="5" t="n">
        <v>3112</v>
      </c>
    </row>
    <row r="7">
      <c r="A7" s="4" t="inlineStr">
        <is>
          <t>Amounts receivable from equity method investees</t>
        </is>
      </c>
      <c r="B7" s="5" t="n">
        <v>1146</v>
      </c>
      <c r="C7" s="5" t="n">
        <v>0</v>
      </c>
    </row>
    <row r="8">
      <c r="A8" s="4" t="inlineStr">
        <is>
          <t>Prepaid expenses and other current assets</t>
        </is>
      </c>
      <c r="B8" s="5" t="n">
        <v>5375</v>
      </c>
      <c r="C8" s="5" t="n">
        <v>4713</v>
      </c>
    </row>
    <row r="9">
      <c r="A9" s="4" t="inlineStr">
        <is>
          <t>Contract assets</t>
        </is>
      </c>
      <c r="B9" s="5" t="n">
        <v>9944</v>
      </c>
      <c r="C9" s="5" t="n">
        <v>5706</v>
      </c>
    </row>
    <row r="10">
      <c r="A10" s="4" t="inlineStr">
        <is>
          <t>Total current assets</t>
        </is>
      </c>
      <c r="B10" s="5" t="n">
        <v>70695</v>
      </c>
      <c r="C10" s="5" t="n">
        <v>88529</v>
      </c>
    </row>
    <row r="11">
      <c r="A11" s="4" t="inlineStr">
        <is>
          <t>Property and equipment - net</t>
        </is>
      </c>
      <c r="B11" s="5" t="n">
        <v>74555</v>
      </c>
      <c r="C11" s="5" t="n">
        <v>71584</v>
      </c>
    </row>
    <row r="12">
      <c r="A12" s="4" t="inlineStr">
        <is>
          <t>Operating lease right of use assets - net</t>
        </is>
      </c>
      <c r="B12" s="5" t="n">
        <v>1760</v>
      </c>
      <c r="C12" s="5" t="n">
        <v>3586</v>
      </c>
    </row>
    <row r="13">
      <c r="A13" s="4" t="inlineStr">
        <is>
          <t>Goodwill</t>
        </is>
      </c>
      <c r="B13" s="5" t="n">
        <v>9393</v>
      </c>
      <c r="C13" s="5" t="n">
        <v>9393</v>
      </c>
    </row>
    <row r="14">
      <c r="A14" s="4" t="inlineStr">
        <is>
          <t>Investment in equity method investees</t>
        </is>
      </c>
      <c r="B14" s="5" t="n">
        <v>6197</v>
      </c>
      <c r="C14" s="5" t="n">
        <v>5285</v>
      </c>
    </row>
    <row r="15">
      <c r="A15" s="4" t="inlineStr">
        <is>
          <t>Intangible assets - net</t>
        </is>
      </c>
      <c r="B15" s="5" t="n">
        <v>1497</v>
      </c>
      <c r="C15" s="5" t="n">
        <v>1918</v>
      </c>
    </row>
    <row r="16">
      <c r="A16" s="4" t="inlineStr">
        <is>
          <t>Satellite procurement work in process</t>
        </is>
      </c>
      <c r="B16" s="5" t="n">
        <v>45409</v>
      </c>
      <c r="C16" s="5" t="n">
        <v>50954</v>
      </c>
    </row>
    <row r="17">
      <c r="A17" s="4" t="inlineStr">
        <is>
          <t>Other assets</t>
        </is>
      </c>
      <c r="B17" s="5" t="n">
        <v>3288</v>
      </c>
      <c r="C17" s="5" t="n">
        <v>2841</v>
      </c>
    </row>
    <row r="18">
      <c r="A18" s="4" t="inlineStr">
        <is>
          <t>Total assets</t>
        </is>
      </c>
      <c r="B18" s="5" t="n">
        <v>212794</v>
      </c>
      <c r="C18" s="5" t="n">
        <v>234090</v>
      </c>
    </row>
    <row r="19">
      <c r="A19" s="3" t="inlineStr">
        <is>
          <t>Current liabilities:</t>
        </is>
      </c>
      <c r="B19" s="4" t="inlineStr">
        <is>
          <t xml:space="preserve"> </t>
        </is>
      </c>
      <c r="C19" s="4" t="inlineStr">
        <is>
          <t xml:space="preserve"> </t>
        </is>
      </c>
    </row>
    <row r="20">
      <c r="A20" s="4" t="inlineStr">
        <is>
          <t>Accounts payable and accrued liabilities</t>
        </is>
      </c>
      <c r="B20" s="5" t="n">
        <v>10520</v>
      </c>
      <c r="C20" s="5" t="n">
        <v>14368</v>
      </c>
    </row>
    <row r="21">
      <c r="A21" s="4" t="inlineStr">
        <is>
          <t>Contract liabilities - current</t>
        </is>
      </c>
      <c r="B21" s="5" t="n">
        <v>6621</v>
      </c>
      <c r="C21" s="5" t="n">
        <v>6783</v>
      </c>
    </row>
    <row r="22">
      <c r="A22" s="4" t="inlineStr">
        <is>
          <t>Other current liabilities</t>
        </is>
      </c>
      <c r="B22" s="5" t="n">
        <v>1527</v>
      </c>
      <c r="C22" s="5" t="n">
        <v>2048</v>
      </c>
    </row>
    <row r="23">
      <c r="A23" s="4" t="inlineStr">
        <is>
          <t>Total current liabilities</t>
        </is>
      </c>
      <c r="B23" s="5" t="n">
        <v>18668</v>
      </c>
      <c r="C23" s="5" t="n">
        <v>26927</v>
      </c>
    </row>
    <row r="24">
      <c r="A24" s="4" t="inlineStr">
        <is>
          <t>Long-term contract liabilities</t>
        </is>
      </c>
      <c r="B24" s="5" t="n">
        <v>96</v>
      </c>
      <c r="C24" s="5" t="n">
        <v>109</v>
      </c>
    </row>
    <row r="25">
      <c r="A25" s="4" t="inlineStr">
        <is>
          <t>Operating lease liabilities</t>
        </is>
      </c>
      <c r="B25" s="5" t="n">
        <v>3320</v>
      </c>
      <c r="C25" s="5" t="n">
        <v>3132</v>
      </c>
    </row>
    <row r="26">
      <c r="A26" s="4" t="inlineStr">
        <is>
          <t>Derivative liabilities</t>
        </is>
      </c>
      <c r="B26" s="5" t="n">
        <v>15383</v>
      </c>
      <c r="C26" s="5" t="n">
        <v>5113</v>
      </c>
    </row>
    <row r="27">
      <c r="A27" s="4" t="inlineStr">
        <is>
          <t>Long-term debt - net of current portion</t>
        </is>
      </c>
      <c r="B27" s="5" t="n">
        <v>79474</v>
      </c>
      <c r="C27" s="5" t="n">
        <v>76219</v>
      </c>
    </row>
    <row r="28">
      <c r="A28" s="4" t="inlineStr">
        <is>
          <t>Other liabilities</t>
        </is>
      </c>
      <c r="B28" s="5" t="n">
        <v>3718</v>
      </c>
      <c r="C28" s="5" t="n">
        <v>716</v>
      </c>
    </row>
    <row r="29">
      <c r="A29" s="4" t="inlineStr">
        <is>
          <t>Total liabilities</t>
        </is>
      </c>
      <c r="B29" s="5" t="n">
        <v>120659</v>
      </c>
      <c r="C29" s="5" t="n">
        <v>112216</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001 par value-authorized, 300,000 shares; issued, 142,946 and 121,938 shares; outstanding, 140,543 shares and 119,508 shares as of September 30, 2023 and December 31, 2022, respectively.</t>
        </is>
      </c>
      <c r="B32" s="5" t="n">
        <v>14</v>
      </c>
      <c r="C32" s="5" t="n">
        <v>12</v>
      </c>
    </row>
    <row r="33">
      <c r="A33" s="4" t="inlineStr">
        <is>
          <t>Additional paid-in capital</t>
        </is>
      </c>
      <c r="B33" s="5" t="n">
        <v>687303</v>
      </c>
      <c r="C33" s="5" t="n">
        <v>666973</v>
      </c>
    </row>
    <row r="34">
      <c r="A34" s="4" t="inlineStr">
        <is>
          <t>Accumulated deficit</t>
        </is>
      </c>
      <c r="B34" s="5" t="n">
        <v>-595182</v>
      </c>
      <c r="C34" s="5" t="n">
        <v>-545111</v>
      </c>
    </row>
    <row r="35">
      <c r="A35" s="4" t="inlineStr">
        <is>
          <t>Total stockholders’ equity</t>
        </is>
      </c>
      <c r="B35" s="5" t="n">
        <v>92135</v>
      </c>
      <c r="C35" s="5" t="n">
        <v>121874</v>
      </c>
    </row>
    <row r="36">
      <c r="A36" s="4" t="inlineStr">
        <is>
          <t>Total liabilities and stockholders’ equity</t>
        </is>
      </c>
      <c r="B36" s="5" t="n">
        <v>212794</v>
      </c>
      <c r="C36" s="5" t="n">
        <v>234090</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0</v>
      </c>
      <c r="C39" s="6" t="n">
        <v>3728</v>
      </c>
    </row>
    <row r="40">
      <c r="A40" s="4" t="inlineStr">
        <is>
          <t>Other current liabilities</t>
        </is>
      </c>
      <c r="B40" s="6" t="n">
        <v>800</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of Class A Common Stock</t>
        </is>
      </c>
      <c r="B1" s="2" t="inlineStr">
        <is>
          <t>9 Months Ended</t>
        </is>
      </c>
    </row>
    <row r="2">
      <c r="B2" s="2" t="inlineStr">
        <is>
          <t>Sep. 30, 2023</t>
        </is>
      </c>
    </row>
    <row r="3">
      <c r="A3" s="3" t="inlineStr">
        <is>
          <t>Earnings Per Share [Abstract]</t>
        </is>
      </c>
      <c r="B3" s="4" t="inlineStr">
        <is>
          <t xml:space="preserve"> </t>
        </is>
      </c>
    </row>
    <row r="4">
      <c r="A4" s="4" t="inlineStr">
        <is>
          <t>Net (Loss)/Income Per Share of Class A Common Stock</t>
        </is>
      </c>
      <c r="B4" s="4" t="inlineStr">
        <is>
          <t xml:space="preserve">13. Net Income (Loss) Per Share of Class A Common Stock The following table includes the calculation of basic and diluted net (loss) income per share: Three Months Ended September 30, Nine Months Ended September 30, 2023 2022 2023 2022 (in thousands except per share information) Income (loss) from continuing operations $ 675 $ (13,800) $ (50,071) $ (60,074) Income (loss) from discontinued operations — 707 — 707 Net income (loss) available to common stockholders $ 675 $ (13,093) $ (50,071) $ (59,367) Basic and diluted net income (loss) per share - continuing operations $ 0.00 $ (0.12) $ (0.38) $ (0.51) Basic and diluted net income (loss) per share - discontinued operations — 0.01 — 0.01 Basic and diluted net income (loss) per share $ 0.00 $ (0.11) $ (0.38) $ (0.50) Shares used in the computation of basic and diluted net income (loss) per share 138,881 118,582 133,465 117,403 The potentially dilutive securities listed below were not included in the calculation of diluted weighted average common shares outstanding, as their effect would have been anti-dilutive during the nine months ended September 30, 2023 and three and nine months ended September 30, 2022. Three and Nine Months Ended September 30, 2023 2022 (in thousands) Restricted Class A common stock 31 79 Class A common stock warrants 1,770 1,770 Stock options 9,146 8,083 Restricted stock units 18,202 8,268 Public Warrants (exercisable for Class A common stock) treated as liability 15,813 15,813 Private Placement Warrants (exercisable for Class A common stock) treated as liability 24,729 8,325 Sponsor Shares 2,372 2,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4. Stock-Based Compensation The stock-based compensation expense attributable to continuing operations is included in the unaudited condensed consolidated statements of operations and comprehensive income (loss) as indicated in the table below. Effective January 1, 2022, the Company reorganized its captions in the unaudited condensed consolidated statements of operations and comprehensive income (loss) to better align the Company’s broad portfolio. As a result, for the three and nine months ended September 30, 2022, the amounts presented to reflect the impact of the reorganization have been recasted. Three Months Ended September 30, Nine Months Ended September 30, 2023 2022 2023 2022 (in thousands) Imagery &amp; software analytical service costs, excluding depreciation and amortization $ 40 $ 88 $ 185 $ 447 Professional &amp; engineering service costs, excluding depreciation and amortization 97 208 391 1,119 Selling, general and administrative 2,265 2,867 7,149 14,823 Total stock-based compensation expense $ 2,402 $ 3,163 $ 7,725 $ 16,389 The Company recorded stock-based compensation related to capitalized internal labor for software development activities of $0.2 million and $0.3 million during the three months ended September 30, 2023 and 2022, respectively and $0.5 million and $1.3 million during the nine months ended September 30, 2023 and 2022, respectively. These amounts are included in property, plant, and equipment - net in the unaudited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A summary of the Company’s related party transactions during the nine months ended September 30, 2023 is presented below: Amount Due to Related Party as of September 30, December 31, 2023 2022 Name Nature of Relationship Description of the Transactions (in thousands) Seahawk Debt Issuer and subsidiary of Thales Alenia Space In 2019, the Company raised and converted $18.4 million from prior debt into new, outstanding debt and issued 13.5 million warrants to purchase Legacy BlackSky common stock. $ 21,727 $ 20,787 Intelsat Debt Issuer In 2019, the Company entered into a term loan facility for $50.0 million and issued 20.2 million warrants to purchase Legacy BlackSky common stock. 58,895 56,345 Amount Due to (Due from) Related Party as of Total Payments in the Nine Months Ended September 30, September 30, December 31, Nature of Relationship 2023 2022 2023 2022 Name Description of the Transactions (in thousands) LeoStella Joint Venture with Thales Alenia Space The Company owns 50% of LeoStella, its joint venture with Thales. The Company contracts with LeoStella for the design, development and manufacture of satellites to operate its business. $ 14,731 $ 22,067 $ (1,146) $ 3,728 X-Bow Equity Method Investee In 2017, the Company received stock in X-Bow. As of September 30, 2023, the Company had a less than 20% investment in X-Bow and had one Board seat. The Company has engaged X-Bow to develop a rocket for the Company. — — — — Ursa Space Systems Strategic Partner The chairman of the Company’s board of directors, Will Porteous, is also an investor and member of the board of directors of Ursa Space Systems. The Company has a non-cancelable operational commitment with Ursa Space Systems. 333 417 42 — Thales Alenia Space Shareholder and Parent of Wholly-owned Subsidiary, Seahawk (Debt Issuer) Design, development and manufacture of telescopes. 4,459 8,170 — 693 On May 9, 2023, BlackSky and its subsidiaries entered into an Amendment to its Amended and Restated Loan and Security Agreement with Intelsat and Seahawk, dated October 31, 2019 and previously amended on September 9, 2021. The Company incurred $0.4 million of offering costs to related parties in relation to the Amendment. See Note 9 for information regarding the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16. Fair Value of Financial Instruments The following tables present information about the Company’s liabilities that are measured at fair value on a recurring basis as of September 30, 2023 and December 31, 2022 and indicate the fair value hierarchy level of the valuation techniques and inputs that the Company utilized to determine such fair value: September 30, 2023 Quoted Prices in Active Markets Significant Other Observable Input Significant Other Unobservable Inputs (Level 1) (Level 2) (Level 3) (in thousands) Liabilities Public Warrants $ 1,249 $ — $ — Private Placement Warrants - Issued October 2019 — — 1,041 Private Placement Warrants - Issued March 2023 — — 11,647 Sponsor Shares — — 1,446 $ 1,249 $ — $ 14,134 December 31, 2022 Quoted Prices in Active Markets Significant Other Observable Input Significant Other Unobservable Inputs (Level 1) (Level 2) (Level 3) (in thousands) Liabilities Public Warrants $ 2,097 $ — $ — Private Placement Warrants - Issued October 2019 — — 1,332 Sponsor Shares — — 1,684 $ 2,097 $ — $ 3,016 The carrying values of the following financial instruments approximated their fair values as of September 30, 2023 and December 31, 2022 based on their maturities: cash and cash equivalents, restricted cash, accounts receivable, prepaid expenses and other current assets, accounts payable, accrued liabilities, and other current liabilities. There were no transfers into or out of any of the levels of the fair value hierarchy during the nine months ended September 30, 2023 or 2022. Changes in the fair value of the Level 3 liabilities during the nine months ended September 30, 2022 of $4.8 million included the Sponsor Shares and the October 2019 private placement warrants. The following is a summary of changes in the fair value of the Level 3 liabilities during the nine months ended September 30, 2023: Sponsor Shares Private Placement Warrants - Issued October 2019 Private Placement Warrants - Issued March 2023 (in thousands) Balance as of January 1, 2023 $ 1,684 $ 1,332 $ — Liability recorded at fair value — — 17,716 Gain from changes in fair value (238) (291) (6,069) Balance as of September 30, 2023 $ 1,446 $ 1,041 $ 11,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From time to time, the Company may become involved in various claims and legal proceedings arising in the ordinary course of business, which, by their nature, are inherently unpredictable. The Company is not currently a party to any material claims or legal proceedings the outcome of which, if determined adversely to the Company, would individually or in the aggregate, have a material adverse effect on the Company's business, financial condition or results of operations. Regardless of outcome, litigation and other legal proceedings can have an adverse impact on the Company because of defense and settlement costs, diversion of management resources and other factors. Other Commitments In August 2023, the Company entered into a non-refundable commitment for multi-launch and integration services. In November 2023, the Company entered into a commercial agreement with financing terms for multiple launches providing for $3.0 million to be paid upfront, and for $27.0 million, of which a portion will be drawn down equally per launch and will be repaid quarterly on a pro-rata basis across a 3 year period after each successful launch milestone. Payments will accrue interest at 12.6% per annum. The Company may prepay at any time until the maturity date without premium or penalty. As of November 8, 2023, the minimum commitment associated with the agreement is $8.4 million. Under certain circumstances, a default interest rate will apply on all outstanding and payable obligations during the existence of an event of default under the Loan Agreement at 18.9% per annum above the applicable interest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Concentrations, Risks, and Uncertainties</t>
        </is>
      </c>
      <c r="B4" s="4" t="inlineStr">
        <is>
          <t>18. Concentrations, Risks, and Uncertainties For the three months ended September 30, 2023 and 2022, revenue from customers representing 10% or more of the consolidated revenue from continuing operations was $16.0 million and $10.7 million, respectively, and $37.2 million and $23.9 million, respectively, for the nine months ended September 30, 2023 and 2022. Accounts receivable related to these customers as of September 30, 2023 and December 31, 2022 was $0.3 million and $0, respectively. Revenue from the U.S. federal government and agencies was $14.0 million and $14.9 million for the three months ended September 30, 2023 and 2022, respectively, and $41.8 million and $38.1 million, respectively, for the nine months ended September 30, 2023 and 2022. Accounts receivable related to U.S. federal government and agencies was $2.0 million and $2.5 million as of September 30, 2023 and December 31, 2022, respectively. The Company generally extends credit on account, without collateral. Outstanding accounts receivable balances are evaluated by management, and accounts are reserved when it is determined collection is not probable. As of September 30, 2023 and 2022, the Company evaluated the realizability of the aged accounts receivable, giving consideration to each customer’s financial history and liquidity position, credit rating and the facts and circumstances of collectability on each outstanding account, and did not have a significant reserve for uncollectible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9.   Subsequent EventsThe Company evaluated subsequent events through November 8, 2023 and determined that there have been no events that have occurred that would require additional disclosures or adjustment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paration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Effective January 1, 2022, the Company reorganized its captions in the unaudited condensed consolidated statements of operations and comprehensive income (loss) to better align the Company’s broad portfolio. As a result, for the nine months ended September 30, 2022, the amounts presented to reflect the impact of the reorganization have been recasted. This resulted in a $6.9 million reclassification between imagery &amp; software analytical services revenue and professional &amp; engineering services revenue and a $6.0 million reclassification between imagery &amp; software analytical service costs, excluding depreciation and amortization and professional &amp; engineering service costs, excluding depreciation and amortization in the Company's unaudited condensed consolidated statements of operations and comprehensive income (loss). As previously disclosed in the Company's Form 10-K for the year ended December 31, 2022, effective January 1, 2022, the Company adopted Accounting Standards Codification ("ASC") Topic 842, Leases , using the modified retrospective method, with the cumulative effect of initially applying these updates recognized at the date of initial application. The adoption of this standard is reflected in the amounts and disclosures set forth in this Form 10-Q. In accordance with the adoption on a modified retrospective basis, comparative periods prior to the effective date were adjusted, resulting in a $53 thousand change to selling, general and administrative for the nine months ended September 30, 2022 in the unaudited condensed consolidated statements of operations and comprehensive income (loss).</t>
        </is>
      </c>
    </row>
    <row r="5">
      <c r="A5" s="4" t="inlineStr">
        <is>
          <t>Use of Estimates</t>
        </is>
      </c>
      <c r="B5" s="4" t="inlineStr">
        <is>
          <t>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and stock-based compensation.</t>
        </is>
      </c>
    </row>
    <row r="6">
      <c r="A6" s="4" t="inlineStr">
        <is>
          <t>Investments</t>
        </is>
      </c>
      <c r="B6" s="4" t="inlineStr">
        <is>
          <t>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t>
        </is>
      </c>
    </row>
    <row r="7">
      <c r="A7" s="4" t="inlineStr">
        <is>
          <t>Fair Value of Financial Instruments</t>
        </is>
      </c>
      <c r="B7"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8">
      <c r="A8" s="4" t="inlineStr">
        <is>
          <t>Revenue Recognition</t>
        </is>
      </c>
      <c r="B8" s="4" t="inlineStr">
        <is>
          <t>Revenue Recognition The Company generates revenue from the sale of imagery and software analytical services and professional and engineering services. Imagery and software analytical services revenue includes imagery, data, software, and analytics. This revenue is recognized from services rendered under non-cancellable subscription order agreements or variable not-to-exceed purchase orders. Professional and engineering services revenue is generated from both time and materials basis contracts and firm fixed price service solutions contracts and firm fixed price long-term engineering and construction contracts. The Company generates revenue primarily through contracts with government agencies. Some of the fixed price contracts include multiple promises, which may result in distinct performance obligations. The Company allocates the transaction price to each performance obligation based on the relative standalone selling prices using observable sales transactions where applicable. In accordance with Accounting Standards Update No. 2014-09, “ Revenue from Contracts with Customers (Topic 606) ” (“ASC 606”), the Company uses the five-step model of identifying the contract with a customer, identifying the performance obligations contained in a contract, determining transaction price, allocating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September 30, 2023. Imagery &amp; Software Analytical Services Revenue Imagery Imagery services include imagery delivered from the Company’s satellites in orbit via the BlackSky Spectra software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options that include basic plans for on-demand tasking or multi-year assured access programs, where customers can secure priority access and imaging capacity at a premium over a region of interest on a take or pay basis. Imagery revenue is recognized ratably over the subscription period or at the point in time the customer receives access to the imagery.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Our analytics services are also offered on a subscription or consumption basis and provide customers with access to our site monitoring, event monitoring and global data services. Software analytical services revenue derived from data, software, and analytics is recognized from the rendering of analytical and monitoring services over time on a firm fixed price basis, or at the point in time the customer receives access to an analytic product. Professional and Engineering Services Revenue The Company performs various professional and engineering services, including providing technology enabled professional service solutions to support customer-specific software development requests, integration, testing, and training, as well as developing and delivering advanced satellite and payload systems for a limited number of customers that leverage the Company’s capabilities in mission systems engineering and operations, ground station operations, and software and systems development. For firm fixed price professional and engineering service contracts, the Company recognizes revenue over time using the cost-to-cost method to measure progress to complete the performance obligation, ("Estimate at Completion" or "EAC"). A performance obligation's EAC includes all direct costs such as labor and fringe, materials, subcontract costs and overhead. We recognize changes in estimated contract sales or costs and the resulting changes in contract profit on a cumulative basis. If it is determined that a loss is expected to result in an individual performance obligation, the entire amount of the estimable future loss is charged against income in the period the loss is identified. The following table presents the effect of aggregate net EAC adjustments on our professional and engineering services contracts: Three Months Ended September 30, Nine Months Ended September 30, 2023 (1) 2022 (2) 2023 (1) 2022 (2) (in thousands) Revenue $ 1,002 $ (273) $ (498) $ (1,979) (1) For the three and nine months ended September 30, 2023, we had favorable EAC adjustments of $1.0 million and $1.1 million, respectively, for a new individual professional services contract. (2) For the three and nine months ended September 30, 2022, the amounts represent the effect of aggregate net EAC adjustments on two professional and engineering service contracts During the three and nine months ended September 30, 2023 and 2022, there was no revenue recognized from performance obligations satisfied in previous periods.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we also recognize internal labor costs and external subcontract labor costs for our customer-centric software service solutions. We recognize stock-based compensation expense for those employees who provide professional and engineering services support to customers, under professional and engineering service costs, excluding depreciation and amortization.</t>
        </is>
      </c>
    </row>
    <row r="9">
      <c r="A9" s="4" t="inlineStr">
        <is>
          <t>Stock-Based Compensation</t>
        </is>
      </c>
      <c r="B9" s="4" t="inlineStr">
        <is>
          <t>Stock-Based Compensation Restricted Stock Awards and Restricted Stock Units The Company has granted restricted stock awards ("RSAs") and grants restricted stock units ("RSUs") to certain employees, for which the grant date fair value is equal to the trading price fair value of the Class A common stock on the date of grant.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unaudited condensed consolidated statements of operations and comprehensive income (loss) based upon the classification of each employees’ cash compensation. Stock Options The Company uses the Black-Scholes option pricing model to value all options and the straight-line method to recognize the fair value as compensation cost over the requisite service period. The fair value of each option granted was estimated as of the date of grant. The Company granted options in the nine months ended September 30, 2023.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Company does not have enough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through 2023, since there wa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determine the fair value of its Class A common stock on the date of grant and prior to the Merger, Legacy BlackSky historically performed a valuation analysis using a combination of market and income approaches. Subsequent to the Merger, the Company uses the NYSE trading price as the fair value of the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10">
      <c r="A10" s="4" t="inlineStr">
        <is>
          <t>Sponsor Shares</t>
        </is>
      </c>
      <c r="B10" s="4" t="inlineStr">
        <is>
          <t>Sponsor SharesOn September 9, 2021, BlackSky's predecessor company, Osprey Technology Acquisition Corp. (“Osprey”), completed its merger (the "Merger") with Osprey Technology Merger Sub, Inc., a wholly owned subsidiary of Osprey, and BlackSky Holdings, Inc. (“Legacy BlackSky”). Osprey pre-Merger class B common shares were exchanged for shares of the Company’s class A common stock (the "Sponsor Shares") upon completion of the Merger. The Company accounted for the Sponsor Shares in accordance with the guidance contained in ASC 815-40, under which the Sponsor Shares did not meet the criteria for equity treatment and were recorded as derivative liabilities in the Company’s unaudited condensed consolidated balance sheets as of September 30, 2023. The Sponsor Shares are adjusted to fair value at each reporting period and the change in fair value is recognized in gain on derivatives in the Company’s unaudited condensed consolidated statements of operations and comprehensive income (loss).</t>
        </is>
      </c>
    </row>
    <row r="11">
      <c r="A11" s="4" t="inlineStr">
        <is>
          <t>Warrant Liability</t>
        </is>
      </c>
      <c r="B11" s="4" t="inlineStr">
        <is>
          <t>Warrant Liability In October 2019, Osprey, BlackSky's predecessor company and special purpose acquisition company, issued 15.8 million public warrants and 8.3 million private placement warrants in connection with its public offering. In March 2023, the Company issued 16.4 million private placement warrants in connection with a private placement of shares of Class A common stock and accompanying warrants (see Note 10 and Note 12). The Company accounts for its warrants as either equity-classified or liability-classified instruments based on an assessment of the warrant’s specific terms and applicable authoritative guidance in ASC 480, “ Distinguishing Liabilities from Equity ” (“ASC 480”) and ASC 815, “ Derivatives and Hedging ”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The Company accounted for the warrants issued in October 2019 and March 2023 in accordance with the guidance contained in ASC 815-40-55-2 as liabilities at their fair value. As of September 30, 2023, the Company’s unaudited condensed consolidated balance sheets included liability classified warrants, reported as derivative liabilities. The fair value of the public warrants was estimated as of September 30, 2023 using the public warrants’ quoted market price. The October 2019 and March 2023 private placement warrants were valued using a Black-Scholes option pricing model for initial and subsequent measurements. The liabilities associated with the public warrants and the private placement warrants are subject to re-measurement at each balance sheet date until exercised, and any change in fair value is recognized in gain on derivatives in the Company’s unaudited condensed consolidated statements of operations and comprehensive income (loss).</t>
        </is>
      </c>
    </row>
    <row r="12">
      <c r="A12" s="4" t="inlineStr">
        <is>
          <t>Transaction Costs</t>
        </is>
      </c>
      <c r="B12" s="4" t="inlineStr">
        <is>
          <t>Transaction Costs Transaction costs consist of legal fees, accounting fees, placement agent fees, commissions, and other third-party costs related directly to equity issuances and debt restructuring. Transaction costs incurred for equity issuances are allocated to the components of the transaction based on their relative fair market value, including common equity and equity warrants classified as derivatives and, as such, based on the Company's allocation, are either expensed in the unaudited condensed consolidated statements of operations and comprehensive income (loss) or recorded as a reduction to additional paid-in capital in the unaudited condensed consolidated statements of changes in stockholders’ equity and unaudited condensed consolidated balance sheets. The Company also incurred lender fees and other incremental third-party costs associated with its debt Amendment, as described in Note 9 below. Lender fees were capitalized and included in long-term debt - net of current portion in the unaudited condensed consolidated balance sheets. Third-party costs associated with the debt modification were expensed in the unaudited condensed consolidated statements of operations and comprehensive income (loss).</t>
        </is>
      </c>
    </row>
    <row r="13">
      <c r="A13" s="4" t="inlineStr">
        <is>
          <t>Accounting Standards Recently Adopted</t>
        </is>
      </c>
      <c r="B13" s="4" t="inlineStr">
        <is>
          <t>Accounting Standards Recently Adopted Effective January 1, 2023, the Company adopt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The new methodology reflects expected credit losses and requires consideration of a broader range of reasonable and supportable information to inform credit loss estimates, which includes losses on trade accounts receivable. This ASU was applied on a modified retrospective basis. There were no material impacts to the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fessional Engineering Services Contracts</t>
        </is>
      </c>
      <c r="B4" s="4" t="inlineStr">
        <is>
          <t>The following table presents the effect of aggregate net EAC adjustments on our professional and engineering services contracts: Three Months Ended September 30, Nine Months Ended September 30, 2023 (1) 2022 (2) 2023 (1) 2022 (2) (in thousands) Revenue $ 1,002 $ (273) $ (498) $ (1,979) (1) For the three and nine months ended September 30, 2023, we had favorable EAC adjustments of $1.0 million and $1.1 million, respectively, for a new individual professional services contract. (2) For the three and nine months ended September 30, 2022, the amounts represent the effect of aggregate net EAC adjustments on two professional and engineering servic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type for the three and nine months ended September 30, 2023 and 2022: Three Months Ended September 30, Nine Months Ended September 30, 2023 2022 2023 2022 (in thousands) Imagery $ 13,507 $ 10,769 $ 39,197 $ 21,212 Data, software, and analytics 1,757 2,938 7,155 10,037 Professional services 5,565 1,284 11,900 6,864 Engineering services 431 1,944 732 7,820 Total revenue $ 21,260 $ 16,935 $ 58,984 $ 45,933 The approximate revenue based on geographic location of customers is as follows for the three and nine months ended September 30, 2023 and 2022: Three Months Ended September 30, Nine Months Ended September 30, 2023 2022 2023 2022 (in thousands) North America $ 14,433 $ 15,161 $ 42,944 $ 38,740 Middle East 2,738 969 5,633 2,345 Asia Pacific 3,827 40 9,629 3,618 Other 262 765 778 1,230 Total revenue $ 21,260 $ 16,935 $ 58,984 $ 45,933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Company's backlog excludes unexercised contract options. As of September 30, 2023, the Company had $252.4 million of backlog, which represents the transaction price of executed contracts less inception to date revenue recognized. The Company expects to recognize revenue relating to its backlog, of which a portion is recorded in deferred revenue in the unaudited condensed consolidated balance sheets, of $24.4 million, $52.6 million, and $175.4 million in the three months ending December 31, 2023, fiscal year 2024, and thereafter, respectively.</t>
        </is>
      </c>
    </row>
    <row r="5">
      <c r="A5" s="4" t="inlineStr">
        <is>
          <t>Schedules of Concentration of Risk, by Risk Factor</t>
        </is>
      </c>
      <c r="B5" s="4" t="inlineStr">
        <is>
          <t xml:space="preserve">Revenue from categories of customers for the three and nine months ended September 30, 2023 and 2022 is as follows: Three Months Ended September 30, Nine Months Ended September 30, 2023 2022 2023 2022 (in thousands) U.S. federal government and agencies $ 14,041 $ 14,858 $ 41,780 $ 38,083 International governments 6,846 1,822 16,100 7,309 Commercial and other 373 255 1,104 541 Total revenue $ 21,260 $ 16,935 $ 58,984 $ 45,933 As of September 30, 2023 and December 31, 2022, accounts receivable consisted of the following: September 30, December 31, 2023 2022 (in thousands) U.S. federal government and agencies $ 1,996 $ 2,540 International governments 369 261 Commercial and other 368 311 Allowance for doubtful accounts (19) — Total accounts receivable $ 2,714 $ 3,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6" t="n">
        <v>19</v>
      </c>
      <c r="C3" s="6" t="n">
        <v>0</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issued (in shares)</t>
        </is>
      </c>
      <c r="B7" s="5" t="n">
        <v>142946000</v>
      </c>
      <c r="C7" s="5" t="n">
        <v>121938000</v>
      </c>
    </row>
    <row r="8">
      <c r="A8" s="4" t="inlineStr">
        <is>
          <t>Common stock shares outstanding (in shares)</t>
        </is>
      </c>
      <c r="B8" s="5" t="n">
        <v>140543000</v>
      </c>
      <c r="C8" s="5" t="n">
        <v>1195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mponents of contract assets and contract liabilities</t>
        </is>
      </c>
      <c r="B4" s="4" t="inlineStr">
        <is>
          <t xml:space="preserve">The components of contract assets and contract liabilities consisted of the following: September 30, December 31, 2023 2022 (in thousands) Contract assets - current: Unbilled revenue $ 9,944 $ 5,706 Total contract assets - current $ 9,944 $ 5,706 Contract assets - long-term: Unbilled revenue - long-term $ 2,411 $ 1,287 Contract assets - long-term 590 681 Total contract assets - long-term (1) $ 3,001 $ 1,968 Contract liabilities - current: Deferred revenue - current $ 6,621 $ 6,783 Total contract liabilities - current $ 6,621 $ 6,783 Contract liabilities - long-term: Other contract liabilities - long-term $ 96 $ 109 Total contract liabilities - long-term $ 96 $ 109 Changes in short-term and long-term contract assets and contract liabilities for the nine months ended September 30, 2023 were as follows: Contract Assets Contract Liabilities (in thousands) Balance as of January 1, 2023 $ 7,674 $ 6,892 Billings or revenue recognized that was included in the beginning balance (2,955) (6,117) Changes in contract assets or contract liabilities, net of reclassification to receivables 8,617 5,757 Cumulative catch-up adjustment arising from changes in estimates to complete (92) 49 Cumulative catch-up adjustment arising from contract modifications (208) 149 Changes in costs to fulfill and amortization of commission costs (91) — Changes in contract commission costs — (13) Balance as of September 30, 2023 $ 12,945 $ 6,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The following table presents summarized financial information for the Company’s investments in LeoStella and X-Bow for the three and nine months ended September 30, 2023 and 2022. Three Months Ended September 30, Nine Months Ended September 30, Summarized statements of operations 2023 2022 2023 2022 (in thousands) Revenue $ 9,190 $ 3,697 $ 32,936 $ 34,956 Net loss (2,950) (3,784) (6,750) (2,7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ree Months Ended September 30, Nine Months Ended September 30, 2023 2022 2023 2022 (in thousands) Major classes of line items constituting loss from discontinued operations: Revenue - launch services $ — $ — $ — $ — Total operating costs and expenses — — — — Operating loss — — — — Loss from discontinued operations, before income taxes — — — — Gain from discontinued operations — 707 — 707 Total gain from discontinued operations, net of income taxes — 707 — 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The following summarizes property and equipment - net as of: September 30, December 31, 2023 2022 (in thousands) Satellites $ 125,124 $ 116,219 Software 14,372 8,503 Software development in process 5,827 2,942 Computer equipment 1,665 1,996 Office furniture and fixtures 4,015 674 Other equipment 731 631 Site equipment 2,747 2,558 Total 154,481 133,523 Less: accumulated depreciation (79,926) (61,939) Property and equipment — net $ 74,555 $ 71,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Other Financing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arrying value of the Company’s outstanding debt consisted of the following amounts: September 30, December 31, 2023 2022 (in thousands) Current portion of long-term debt $ — $ — Non-current portion of long-term debt 80,622 77,132 Total long-term debt 80,622 77,132 Unamortized debt issuance cost (1,148) (913) Outstanding balance $ 79,474 $ 76,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Warrants Classified as Derivative Liabilities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 Note, Warrants or Rights</t>
        </is>
      </c>
      <c r="B4" s="4" t="inlineStr">
        <is>
          <t xml:space="preserve">The following table is a summary of the number of shares of the Company’s Class A common stock issuable upon exercise of warrants at September 30, 2023: Number of Shares Exercise Price Redemption Price Expiration Date Classification Gain in Value for the Nine Months Ended September 30, Fair Value as of September 30, 2023 (in thousands) (in thousands) Public Warrants 15,813 $ 11.50 $ 18.00 9/9/2026 Liability $ 848 $ 1,249 Private Placement Warrants - Issued October 2019 4,163 11.50 18.00 9/9/2026 Liability 208 666 Private Placement Warrants - Issued October 2019 4,163 20.00 18.00 9/9/2026 Liability 83 375 Private Placement Warrants - Issued March 2023 16,404 2.20 N/A 9/8/2028 Liability 6,069 11,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 (Expense)</t>
        </is>
      </c>
      <c r="B4" s="4" t="inlineStr">
        <is>
          <t>Three Months Ended September 30, Nine Months Ended September 30, 2023 2022 2023 2022 (in thousands) Transaction costs associated with debt and equity financings $ — $ — $ (1,738) $ — Other 2 (14) (70) (54) $ 2 $ (14) $ (1,808) $ (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of Class A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ncludes the calculation of basic and diluted net (loss) income per share: Three Months Ended September 30, Nine Months Ended September 30, 2023 2022 2023 2022 (in thousands except per share information) Income (loss) from continuing operations $ 675 $ (13,800) $ (50,071) $ (60,074) Income (loss) from discontinued operations — 707 — 707 Net income (loss) available to common stockholders $ 675 $ (13,093) $ (50,071) $ (59,367) Basic and diluted net income (loss) per share - continuing operations $ 0.00 $ (0.12) $ (0.38) $ (0.51) Basic and diluted net income (loss) per share - discontinued operations — 0.01 — 0.01 Basic and diluted net income (loss) per share $ 0.00 $ (0.11) $ (0.38) $ (0.50) Shares used in the computation of basic and diluted net income (loss) per share 138,881 118,582 133,465 117,403 </t>
        </is>
      </c>
    </row>
    <row r="5">
      <c r="A5" s="4" t="inlineStr">
        <is>
          <t>Schedule of Potentially Dilutive Securities</t>
        </is>
      </c>
      <c r="B5" s="4" t="inlineStr">
        <is>
          <t xml:space="preserve">Three and Nine Months Ended September 30, 2023 2022 (in thousands) Restricted Class A common stock 31 79 Class A common stock warrants 1,770 1,770 Stock options 9,146 8,083 Restricted stock units 18,202 8,268 Public Warrants (exercisable for Class A common stock) treated as liability 15,813 15,813 Private Placement Warrants (exercisable for Class A common stock) treated as liability 24,729 8,325 Sponsor Shares 2,372 2,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t>
        </is>
      </c>
      <c r="B4" s="4" t="inlineStr">
        <is>
          <t xml:space="preserve">The stock-based compensation expense attributable to continuing operations is included in the unaudited condensed consolidated statements of operations and comprehensive income (loss) as indicated in the table below. Effective January 1, 2022, the Company reorganized its captions in the unaudited condensed consolidated statements of operations and comprehensive income (loss) to better align the Company’s broad portfolio. As a result, for the three and nine months ended September 30, 2022, the amounts presented to reflect the impact of the reorganization have been recasted. Three Months Ended September 30, Nine Months Ended September 30, 2023 2022 2023 2022 (in thousands) Imagery &amp; software analytical service costs, excluding depreciation and amortization $ 40 $ 88 $ 185 $ 447 Professional &amp; engineering service costs, excluding depreciation and amortization 97 208 391 1,119 Selling, general and administrative 2,265 2,867 7,149 14,823 Total stock-based compensation expense $ 2,402 $ 3,163 $ 7,725 $ 16,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Amount Due to Related Party as of September 30, December 31, 2023 2022 Name Nature of Relationship Description of the Transactions (in thousands) Seahawk Debt Issuer and subsidiary of Thales Alenia Space In 2019, the Company raised and converted $18.4 million from prior debt into new, outstanding debt and issued 13.5 million warrants to purchase Legacy BlackSky common stock. $ 21,727 $ 20,787 Intelsat Debt Issuer In 2019, the Company entered into a term loan facility for $50.0 million and issued 20.2 million warrants to purchase Legacy BlackSky common stock. 58,895 56,345 Amount Due to (Due from) Related Party as of Total Payments in the Nine Months Ended September 30, September 30, December 31, Nature of Relationship 2023 2022 2023 2022 Name Description of the Transactions (in thousands) LeoStella Joint Venture with Thales Alenia Space The Company owns 50% of LeoStella, its joint venture with Thales. The Company contracts with LeoStella for the design, development and manufacture of satellites to operate its business. $ 14,731 $ 22,067 $ (1,146) $ 3,728 X-Bow Equity Method Investee In 2017, the Company received stock in X-Bow. As of September 30, 2023, the Company had a less than 20% investment in X-Bow and had one Board seat. The Company has engaged X-Bow to develop a rocket for the Company. — — — — Ursa Space Systems Strategic Partner The chairman of the Company’s board of directors, Will Porteous, is also an investor and member of the board of directors of Ursa Space Systems. The Company has a non-cancelable operational commitment with Ursa Space Systems. 333 417 42 — Thales Alenia Space Shareholder and Parent of Wholly-owned Subsidiary, Seahawk (Debt Issuer) Design, development and manufacture of telescopes. 4,459 8,170 — 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1260</v>
      </c>
      <c r="C4" s="6" t="n">
        <v>16935</v>
      </c>
      <c r="D4" s="6" t="n">
        <v>58984</v>
      </c>
      <c r="E4" s="6" t="n">
        <v>4593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7572</v>
      </c>
      <c r="C6" s="5" t="n">
        <v>18758</v>
      </c>
      <c r="D6" s="5" t="n">
        <v>55289</v>
      </c>
      <c r="E6" s="5" t="n">
        <v>59041</v>
      </c>
    </row>
    <row r="7">
      <c r="A7" s="4" t="inlineStr">
        <is>
          <t>Research and development</t>
        </is>
      </c>
      <c r="B7" s="5" t="n">
        <v>133</v>
      </c>
      <c r="C7" s="5" t="n">
        <v>197</v>
      </c>
      <c r="D7" s="5" t="n">
        <v>525</v>
      </c>
      <c r="E7" s="5" t="n">
        <v>449</v>
      </c>
    </row>
    <row r="8">
      <c r="A8" s="4" t="inlineStr">
        <is>
          <t>Depreciation and amortization</t>
        </is>
      </c>
      <c r="B8" s="5" t="n">
        <v>11304</v>
      </c>
      <c r="C8" s="5" t="n">
        <v>9598</v>
      </c>
      <c r="D8" s="5" t="n">
        <v>32735</v>
      </c>
      <c r="E8" s="5" t="n">
        <v>26166</v>
      </c>
    </row>
    <row r="9">
      <c r="A9" s="4" t="inlineStr">
        <is>
          <t>Operating loss</t>
        </is>
      </c>
      <c r="B9" s="5" t="n">
        <v>-14516</v>
      </c>
      <c r="C9" s="5" t="n">
        <v>-19405</v>
      </c>
      <c r="D9" s="5" t="n">
        <v>-51336</v>
      </c>
      <c r="E9" s="5" t="n">
        <v>-68251</v>
      </c>
    </row>
    <row r="10">
      <c r="A10" s="4" t="inlineStr">
        <is>
          <t>Gain on derivatives</t>
        </is>
      </c>
      <c r="B10" s="5" t="n">
        <v>17012</v>
      </c>
      <c r="C10" s="5" t="n">
        <v>7135</v>
      </c>
      <c r="D10" s="5" t="n">
        <v>7445</v>
      </c>
      <c r="E10" s="5" t="n">
        <v>10629</v>
      </c>
    </row>
    <row r="11">
      <c r="A11" s="4" t="inlineStr">
        <is>
          <t>Income (loss) on equity method investment</t>
        </is>
      </c>
      <c r="B11" s="5" t="n">
        <v>328</v>
      </c>
      <c r="C11" s="5" t="n">
        <v>-776</v>
      </c>
      <c r="D11" s="5" t="n">
        <v>913</v>
      </c>
      <c r="E11" s="5" t="n">
        <v>694</v>
      </c>
    </row>
    <row r="12">
      <c r="A12" s="4" t="inlineStr">
        <is>
          <t>Interest income</t>
        </is>
      </c>
      <c r="B12" s="5" t="n">
        <v>519</v>
      </c>
      <c r="C12" s="5" t="n">
        <v>486</v>
      </c>
      <c r="D12" s="5" t="n">
        <v>1602</v>
      </c>
      <c r="E12" s="5" t="n">
        <v>664</v>
      </c>
    </row>
    <row r="13">
      <c r="A13" s="4" t="inlineStr">
        <is>
          <t>Interest expense</t>
        </is>
      </c>
      <c r="B13" s="5" t="n">
        <v>-2532</v>
      </c>
      <c r="C13" s="5" t="n">
        <v>-1226</v>
      </c>
      <c r="D13" s="5" t="n">
        <v>-6627</v>
      </c>
      <c r="E13" s="5" t="n">
        <v>-3756</v>
      </c>
    </row>
    <row r="14">
      <c r="A14" s="4" t="inlineStr">
        <is>
          <t>Other income (expense), net</t>
        </is>
      </c>
      <c r="B14" s="5" t="n">
        <v>2</v>
      </c>
      <c r="C14" s="5" t="n">
        <v>-14</v>
      </c>
      <c r="D14" s="5" t="n">
        <v>-1808</v>
      </c>
      <c r="E14" s="5" t="n">
        <v>-54</v>
      </c>
    </row>
    <row r="15">
      <c r="A15" s="4" t="inlineStr">
        <is>
          <t>Income (loss) before income taxes</t>
        </is>
      </c>
      <c r="B15" s="5" t="n">
        <v>813</v>
      </c>
      <c r="C15" s="5" t="n">
        <v>-13800</v>
      </c>
      <c r="D15" s="5" t="n">
        <v>-49811</v>
      </c>
      <c r="E15" s="5" t="n">
        <v>-60074</v>
      </c>
    </row>
    <row r="16">
      <c r="A16" s="4" t="inlineStr">
        <is>
          <t>Income tax expense</t>
        </is>
      </c>
      <c r="B16" s="5" t="n">
        <v>-138</v>
      </c>
      <c r="C16" s="5" t="n">
        <v>0</v>
      </c>
      <c r="D16" s="5" t="n">
        <v>-260</v>
      </c>
      <c r="E16" s="5" t="n">
        <v>0</v>
      </c>
    </row>
    <row r="17">
      <c r="A17" s="4" t="inlineStr">
        <is>
          <t>Income (loss) from continuing operations</t>
        </is>
      </c>
      <c r="B17" s="5" t="n">
        <v>675</v>
      </c>
      <c r="C17" s="5" t="n">
        <v>-13800</v>
      </c>
      <c r="D17" s="5" t="n">
        <v>-50071</v>
      </c>
      <c r="E17" s="5" t="n">
        <v>-60074</v>
      </c>
    </row>
    <row r="18">
      <c r="A18" s="4" t="inlineStr">
        <is>
          <t>Gain from discontinued operations</t>
        </is>
      </c>
      <c r="B18" s="4" t="inlineStr">
        <is>
          <t xml:space="preserve"> </t>
        </is>
      </c>
      <c r="C18" s="4" t="inlineStr">
        <is>
          <t xml:space="preserve"> </t>
        </is>
      </c>
      <c r="D18" s="5" t="n">
        <v>0</v>
      </c>
      <c r="E18" s="5" t="n">
        <v>700</v>
      </c>
    </row>
    <row r="19">
      <c r="A19" s="4" t="inlineStr">
        <is>
          <t>Income tax (expense) benefit</t>
        </is>
      </c>
      <c r="B19" s="5" t="n">
        <v>0</v>
      </c>
      <c r="C19" s="5" t="n">
        <v>0</v>
      </c>
      <c r="D19" s="5" t="n">
        <v>0</v>
      </c>
      <c r="E19" s="5" t="n">
        <v>0</v>
      </c>
    </row>
    <row r="20">
      <c r="A20" s="4" t="inlineStr">
        <is>
          <t>Gain from discontinued operations, net of income taxes</t>
        </is>
      </c>
      <c r="B20" s="5" t="n">
        <v>0</v>
      </c>
      <c r="C20" s="5" t="n">
        <v>707</v>
      </c>
      <c r="D20" s="5" t="n">
        <v>0</v>
      </c>
      <c r="E20" s="5" t="n">
        <v>707</v>
      </c>
    </row>
    <row r="21">
      <c r="A21" s="4" t="inlineStr">
        <is>
          <t>Net income (loss)</t>
        </is>
      </c>
      <c r="B21" s="5" t="n">
        <v>675</v>
      </c>
      <c r="C21" s="5" t="n">
        <v>-13093</v>
      </c>
      <c r="D21" s="5" t="n">
        <v>-50071</v>
      </c>
      <c r="E21" s="5" t="n">
        <v>-59367</v>
      </c>
    </row>
    <row r="22">
      <c r="A22" s="4" t="inlineStr">
        <is>
          <t>Other comprehensive income</t>
        </is>
      </c>
      <c r="B22" s="5" t="n">
        <v>0</v>
      </c>
      <c r="C22" s="5" t="n">
        <v>0</v>
      </c>
      <c r="D22" s="5" t="n">
        <v>0</v>
      </c>
      <c r="E22" s="5" t="n">
        <v>0</v>
      </c>
    </row>
    <row r="23">
      <c r="A23" s="4" t="inlineStr">
        <is>
          <t>Total comprehensive income (loss)</t>
        </is>
      </c>
      <c r="B23" s="6" t="n">
        <v>675</v>
      </c>
      <c r="C23" s="6" t="n">
        <v>-13093</v>
      </c>
      <c r="D23" s="6" t="n">
        <v>-50071</v>
      </c>
      <c r="E23" s="6" t="n">
        <v>-59367</v>
      </c>
    </row>
    <row r="24">
      <c r="A24" s="3" t="inlineStr">
        <is>
          <t>Basic:</t>
        </is>
      </c>
      <c r="B24" s="4" t="inlineStr">
        <is>
          <t xml:space="preserve"> </t>
        </is>
      </c>
      <c r="C24" s="4" t="inlineStr">
        <is>
          <t xml:space="preserve"> </t>
        </is>
      </c>
      <c r="D24" s="4" t="inlineStr">
        <is>
          <t xml:space="preserve"> </t>
        </is>
      </c>
      <c r="E24" s="4" t="inlineStr">
        <is>
          <t xml:space="preserve"> </t>
        </is>
      </c>
    </row>
    <row r="25">
      <c r="A25" s="4" t="inlineStr">
        <is>
          <t>Net income (loss) per share of common stock (in dollars per share)</t>
        </is>
      </c>
      <c r="B25" s="6" t="n">
        <v>0</v>
      </c>
      <c r="C25" s="8" t="n">
        <v>-0.11</v>
      </c>
      <c r="D25" s="8" t="n">
        <v>-0.38</v>
      </c>
      <c r="E25" s="8" t="n">
        <v>-0.5</v>
      </c>
    </row>
    <row r="26">
      <c r="A26" s="3" t="inlineStr">
        <is>
          <t>Diluted:</t>
        </is>
      </c>
      <c r="B26" s="4" t="inlineStr">
        <is>
          <t xml:space="preserve"> </t>
        </is>
      </c>
      <c r="C26" s="4" t="inlineStr">
        <is>
          <t xml:space="preserve"> </t>
        </is>
      </c>
      <c r="D26" s="4" t="inlineStr">
        <is>
          <t xml:space="preserve"> </t>
        </is>
      </c>
      <c r="E26" s="4" t="inlineStr">
        <is>
          <t xml:space="preserve"> </t>
        </is>
      </c>
    </row>
    <row r="27">
      <c r="A27" s="4" t="inlineStr">
        <is>
          <t>Net income (loss) per share of common stock, diluted (in dollars per share)</t>
        </is>
      </c>
      <c r="B27" s="6" t="n">
        <v>0</v>
      </c>
      <c r="C27" s="8" t="n">
        <v>-0.11</v>
      </c>
      <c r="D27" s="8" t="n">
        <v>-0.38</v>
      </c>
      <c r="E27" s="8" t="n">
        <v>-0.5</v>
      </c>
    </row>
    <row r="28">
      <c r="A28" s="4" t="inlineStr">
        <is>
          <t>Imagery &amp; software analytical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15264</v>
      </c>
      <c r="C30" s="6" t="n">
        <v>13707</v>
      </c>
      <c r="D30" s="6" t="n">
        <v>46352</v>
      </c>
      <c r="E30" s="6" t="n">
        <v>31249</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s excluding depreciation and amortization</t>
        </is>
      </c>
      <c r="B32" s="5" t="n">
        <v>3479</v>
      </c>
      <c r="C32" s="5" t="n">
        <v>3513</v>
      </c>
      <c r="D32" s="5" t="n">
        <v>10634</v>
      </c>
      <c r="E32" s="5" t="n">
        <v>10537</v>
      </c>
    </row>
    <row r="33">
      <c r="A33" s="4" t="inlineStr">
        <is>
          <t>Professional &amp; engineering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5" t="n">
        <v>5996</v>
      </c>
      <c r="C35" s="5" t="n">
        <v>3228</v>
      </c>
      <c r="D35" s="5" t="n">
        <v>12632</v>
      </c>
      <c r="E35" s="5" t="n">
        <v>14684</v>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Costs excluding depreciation and amortization</t>
        </is>
      </c>
      <c r="B37" s="6" t="n">
        <v>3288</v>
      </c>
      <c r="C37" s="6" t="n">
        <v>4274</v>
      </c>
      <c r="D37" s="6" t="n">
        <v>11137</v>
      </c>
      <c r="E37" s="6" t="n">
        <v>179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liabilities at fair value on a recurring basis</t>
        </is>
      </c>
      <c r="B4" s="4" t="inlineStr">
        <is>
          <t xml:space="preserve">The following tables present information about the Company’s liabilities that are measured at fair value on a recurring basis as of September 30, 2023 and December 31, 2022 and indicate the fair value hierarchy level of the valuation techniques and inputs that the Company utilized to determine such fair value: September 30, 2023 Quoted Prices in Active Markets Significant Other Observable Input Significant Other Unobservable Inputs (Level 1) (Level 2) (Level 3) (in thousands) Liabilities Public Warrants $ 1,249 $ — $ — Private Placement Warrants - Issued October 2019 — — 1,041 Private Placement Warrants - Issued March 2023 — — 11,647 Sponsor Shares — — 1,446 $ 1,249 $ — $ 14,134 December 31, 2022 Quoted Prices in Active Markets Significant Other Observable Input Significant Other Unobservable Inputs (Level 1) (Level 2) (Level 3) (in thousands) Liabilities Public Warrants $ 2,097 $ — $ — Private Placement Warrants - Issued October 2019 — — 1,332 Sponsor Shares — — 1,684 $ 2,097 $ — $ 3,016 </t>
        </is>
      </c>
    </row>
    <row r="5">
      <c r="A5" s="4" t="inlineStr">
        <is>
          <t>Schedule of change sin the fair value of Level 3 liabilities</t>
        </is>
      </c>
      <c r="B5" s="4" t="inlineStr">
        <is>
          <t xml:space="preserve">The following is a summary of changes in the fair value of the Level 3 liabilities during the nine months ended September 30, 2023: Sponsor Shares Private Placement Warrants - Issued October 2019 Private Placement Warrants - Issued March 2023 (in thousands) Balance as of January 1, 2023 $ 1,684 $ 1,332 $ — Liability recorded at fair value — — 17,716 Gain from changes in fair value (238) (291) (6,069) Balance as of September 30, 2023 $ 1,446 $ 1,041 $ 11,6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40" customWidth="1" min="3" max="3"/>
    <col width="31" customWidth="1" min="4" max="4"/>
    <col width="21" customWidth="1" min="5" max="5"/>
    <col width="21" customWidth="1" min="6" max="6"/>
    <col width="43" customWidth="1" min="7" max="7"/>
  </cols>
  <sheetData>
    <row r="1">
      <c r="A1" s="1" t="inlineStr">
        <is>
          <t>Organization and Business (Details) $ / shares in Units, $ in Millions</t>
        </is>
      </c>
      <c r="D1" s="2" t="inlineStr">
        <is>
          <t>3 Months Ended</t>
        </is>
      </c>
      <c r="G1" s="2" t="inlineStr">
        <is>
          <t>9 Months Ended</t>
        </is>
      </c>
    </row>
    <row r="2">
      <c r="B2" s="2" t="inlineStr">
        <is>
          <t>Nov. 08, 2023 USD ($)</t>
        </is>
      </c>
      <c r="C2" s="2" t="inlineStr">
        <is>
          <t>Mar. 08, 2023 USD ($) $ / shares shares</t>
        </is>
      </c>
      <c r="D2" s="2" t="inlineStr">
        <is>
          <t>Sep. 30, 2023 satellite shares</t>
        </is>
      </c>
      <c r="E2" s="2" t="inlineStr">
        <is>
          <t>Jun. 30, 2023 shares</t>
        </is>
      </c>
      <c r="F2" s="2" t="inlineStr">
        <is>
          <t>Mar. 31, 2023 shares</t>
        </is>
      </c>
      <c r="G2" s="2" t="inlineStr">
        <is>
          <t>Sep. 30, 2023 USD ($) satellite $ /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atellite</t>
        </is>
      </c>
      <c r="B4" s="4" t="inlineStr">
        <is>
          <t xml:space="preserve"> </t>
        </is>
      </c>
      <c r="C4" s="4" t="inlineStr">
        <is>
          <t xml:space="preserve"> </t>
        </is>
      </c>
      <c r="D4" s="5" t="n">
        <v>2</v>
      </c>
      <c r="E4" s="4" t="inlineStr">
        <is>
          <t xml:space="preserve"> </t>
        </is>
      </c>
      <c r="F4" s="4" t="inlineStr">
        <is>
          <t xml:space="preserve"> </t>
        </is>
      </c>
      <c r="G4" s="5" t="n">
        <v>2</v>
      </c>
    </row>
    <row r="5">
      <c r="A5" s="4" t="inlineStr">
        <is>
          <t>Proceeds from issuance of private placement</t>
        </is>
      </c>
      <c r="B5" s="4" t="inlineStr">
        <is>
          <t xml:space="preserve"> </t>
        </is>
      </c>
      <c r="C5" s="9" t="n">
        <v>29.4</v>
      </c>
      <c r="D5" s="4" t="inlineStr">
        <is>
          <t xml:space="preserve"> </t>
        </is>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in shares) | shares</t>
        </is>
      </c>
      <c r="B8" s="4" t="inlineStr">
        <is>
          <t xml:space="preserve"> </t>
        </is>
      </c>
      <c r="C8" s="4" t="inlineStr">
        <is>
          <t xml:space="preserve"> </t>
        </is>
      </c>
      <c r="D8" s="5" t="n">
        <v>804000</v>
      </c>
      <c r="E8" s="5" t="n">
        <v>1039000</v>
      </c>
      <c r="F8" s="5" t="n">
        <v>16404000</v>
      </c>
      <c r="G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equity issuances, net of equity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9" t="n">
        <v>2.9</v>
      </c>
    </row>
    <row r="12">
      <c r="A12" s="4" t="inlineStr">
        <is>
          <t>Common Class A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per share (in usd per share) | $ / shares</t>
        </is>
      </c>
      <c r="B14" s="4" t="inlineStr">
        <is>
          <t xml:space="preserve"> </t>
        </is>
      </c>
      <c r="C14" s="8" t="n">
        <v>1.79</v>
      </c>
      <c r="D14" s="4" t="inlineStr">
        <is>
          <t xml:space="preserve"> </t>
        </is>
      </c>
      <c r="E14" s="4" t="inlineStr">
        <is>
          <t xml:space="preserve"> </t>
        </is>
      </c>
      <c r="F14" s="4" t="inlineStr">
        <is>
          <t xml:space="preserve"> </t>
        </is>
      </c>
      <c r="G14" s="4" t="inlineStr">
        <is>
          <t xml:space="preserve"> </t>
        </is>
      </c>
    </row>
    <row r="15">
      <c r="A15" s="4" t="inlineStr">
        <is>
          <t>Stock Issued During Period, Value, New Issues, Price Per Share, ATM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59</v>
      </c>
    </row>
    <row r="16">
      <c r="A16" s="4" t="inlineStr">
        <is>
          <t>Common Class A | Common Stock | At-The-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shares) | shares</t>
        </is>
      </c>
      <c r="B18" s="4" t="inlineStr">
        <is>
          <t xml:space="preserve"> </t>
        </is>
      </c>
      <c r="C18" s="5" t="n">
        <v>1800000</v>
      </c>
      <c r="D18" s="4" t="inlineStr">
        <is>
          <t xml:space="preserve"> </t>
        </is>
      </c>
      <c r="E18" s="4" t="inlineStr">
        <is>
          <t xml:space="preserve"> </t>
        </is>
      </c>
      <c r="F18" s="4" t="inlineStr">
        <is>
          <t xml:space="preserve"> </t>
        </is>
      </c>
      <c r="G18" s="4" t="inlineStr">
        <is>
          <t xml:space="preserve"> </t>
        </is>
      </c>
    </row>
    <row r="19">
      <c r="A19" s="4" t="inlineStr">
        <is>
          <t>LeoStell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4" t="inlineStr">
        <is>
          <t xml:space="preserve"> </t>
        </is>
      </c>
      <c r="D21" s="10" t="n">
        <v>0.5</v>
      </c>
      <c r="E21" s="4" t="inlineStr">
        <is>
          <t xml:space="preserve"> </t>
        </is>
      </c>
      <c r="F21" s="4" t="inlineStr">
        <is>
          <t xml:space="preserve"> </t>
        </is>
      </c>
      <c r="G21" s="10" t="n">
        <v>0.5</v>
      </c>
    </row>
    <row r="22">
      <c r="A22" s="4" t="inlineStr">
        <is>
          <t>X-B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4" t="inlineStr">
        <is>
          <t xml:space="preserve"> </t>
        </is>
      </c>
      <c r="D24" s="10" t="n">
        <v>0.2</v>
      </c>
      <c r="E24" s="4" t="inlineStr">
        <is>
          <t xml:space="preserve"> </t>
        </is>
      </c>
      <c r="F24" s="4" t="inlineStr">
        <is>
          <t xml:space="preserve"> </t>
        </is>
      </c>
      <c r="G24" s="10" t="n">
        <v>0.2</v>
      </c>
    </row>
    <row r="25">
      <c r="A25" s="4" t="inlineStr">
        <is>
          <t>X-Bow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gnized gain on disposal</t>
        </is>
      </c>
      <c r="B27" s="9" t="n">
        <v>9.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asis of Presentation and Summary of Significant Accounting Policies - Narrativ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t>
        </is>
      </c>
      <c r="B4" s="6" t="n">
        <v>92135000</v>
      </c>
      <c r="C4" s="6" t="n">
        <v>88545000</v>
      </c>
      <c r="D4" s="6" t="n">
        <v>118905000</v>
      </c>
      <c r="E4" s="6" t="n">
        <v>133360000</v>
      </c>
      <c r="F4" s="6" t="n">
        <v>143539000</v>
      </c>
      <c r="G4" s="6" t="n">
        <v>166892000</v>
      </c>
      <c r="H4" s="6" t="n">
        <v>92135000</v>
      </c>
      <c r="I4" s="6" t="n">
        <v>133360000</v>
      </c>
      <c r="J4" s="6" t="n">
        <v>121874000</v>
      </c>
      <c r="K4" s="6" t="n">
        <v>179620000</v>
      </c>
    </row>
    <row r="5">
      <c r="A5" s="4" t="inlineStr">
        <is>
          <t>Accounts Receivable, Allowance</t>
        </is>
      </c>
      <c r="B5" s="5" t="n">
        <v>19000</v>
      </c>
      <c r="C5" s="4" t="inlineStr">
        <is>
          <t xml:space="preserve"> </t>
        </is>
      </c>
      <c r="D5" s="4" t="inlineStr">
        <is>
          <t xml:space="preserve"> </t>
        </is>
      </c>
      <c r="E5" s="4" t="inlineStr">
        <is>
          <t xml:space="preserve"> </t>
        </is>
      </c>
      <c r="F5" s="4" t="inlineStr">
        <is>
          <t xml:space="preserve"> </t>
        </is>
      </c>
      <c r="G5" s="4" t="inlineStr">
        <is>
          <t xml:space="preserve"> </t>
        </is>
      </c>
      <c r="H5" s="5" t="n">
        <v>19000</v>
      </c>
      <c r="I5" s="4" t="inlineStr">
        <is>
          <t xml:space="preserve"> </t>
        </is>
      </c>
      <c r="J5" s="5" t="n">
        <v>0</v>
      </c>
      <c r="K5" s="4" t="inlineStr">
        <is>
          <t xml:space="preserve"> </t>
        </is>
      </c>
    </row>
    <row r="6">
      <c r="A6" s="4" t="inlineStr">
        <is>
          <t>Issuance of common stock upon vesting of restricted stock awards (in shares)</t>
        </is>
      </c>
      <c r="B6" s="5" t="n">
        <v>2562000</v>
      </c>
      <c r="C6" s="6" t="n">
        <v>2488000</v>
      </c>
      <c r="D6" s="6" t="n">
        <v>3214000</v>
      </c>
      <c r="E6" s="6" t="n">
        <v>3423000</v>
      </c>
      <c r="F6" s="6" t="n">
        <v>3365000</v>
      </c>
      <c r="G6" s="6" t="n">
        <v>10862000</v>
      </c>
      <c r="H6" s="4" t="inlineStr">
        <is>
          <t xml:space="preserve"> </t>
        </is>
      </c>
      <c r="I6" s="4" t="inlineStr">
        <is>
          <t xml:space="preserve"> </t>
        </is>
      </c>
      <c r="J6" s="4" t="inlineStr">
        <is>
          <t xml:space="preserve"> </t>
        </is>
      </c>
      <c r="K6" s="4" t="inlineStr">
        <is>
          <t xml:space="preserve"> </t>
        </is>
      </c>
    </row>
    <row r="7">
      <c r="A7" s="4" t="inlineStr">
        <is>
          <t>Debt Securities, Held-to-Maturity, Amortized Cost, before Allowance for Credit Loss, Current</t>
        </is>
      </c>
      <c r="B7" s="5" t="n">
        <v>17500000</v>
      </c>
      <c r="C7" s="4" t="inlineStr">
        <is>
          <t xml:space="preserve"> </t>
        </is>
      </c>
      <c r="D7" s="4" t="inlineStr">
        <is>
          <t xml:space="preserve"> </t>
        </is>
      </c>
      <c r="E7" s="4" t="inlineStr">
        <is>
          <t xml:space="preserve"> </t>
        </is>
      </c>
      <c r="F7" s="4" t="inlineStr">
        <is>
          <t xml:space="preserve"> </t>
        </is>
      </c>
      <c r="G7" s="4" t="inlineStr">
        <is>
          <t xml:space="preserve"> </t>
        </is>
      </c>
      <c r="H7" s="5" t="n">
        <v>17500000</v>
      </c>
      <c r="I7" s="4" t="inlineStr">
        <is>
          <t xml:space="preserve"> </t>
        </is>
      </c>
      <c r="J7" s="5" t="n">
        <v>38000000</v>
      </c>
      <c r="K7" s="4" t="inlineStr">
        <is>
          <t xml:space="preserve"> </t>
        </is>
      </c>
    </row>
    <row r="8">
      <c r="A8" s="4" t="inlineStr">
        <is>
          <t>Debt Securities, Held-to-Maturity, Fair Value</t>
        </is>
      </c>
      <c r="B8" s="5" t="n">
        <v>17500000</v>
      </c>
      <c r="C8" s="4" t="inlineStr">
        <is>
          <t xml:space="preserve"> </t>
        </is>
      </c>
      <c r="D8" s="4" t="inlineStr">
        <is>
          <t xml:space="preserve"> </t>
        </is>
      </c>
      <c r="E8" s="4" t="inlineStr">
        <is>
          <t xml:space="preserve"> </t>
        </is>
      </c>
      <c r="F8" s="4" t="inlineStr">
        <is>
          <t xml:space="preserve"> </t>
        </is>
      </c>
      <c r="G8" s="4" t="inlineStr">
        <is>
          <t xml:space="preserve"> </t>
        </is>
      </c>
      <c r="H8" s="5" t="n">
        <v>17500000</v>
      </c>
      <c r="I8" s="4" t="inlineStr">
        <is>
          <t xml:space="preserve"> </t>
        </is>
      </c>
      <c r="J8" s="5" t="n">
        <v>37900000</v>
      </c>
      <c r="K8" s="4" t="inlineStr">
        <is>
          <t xml:space="preserve"> </t>
        </is>
      </c>
    </row>
    <row r="9">
      <c r="A9" s="4" t="inlineStr">
        <is>
          <t>Debt Securities, Held-to-Maturity, Accumulated Unrecognized Loss</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100000</v>
      </c>
      <c r="K9" s="4" t="inlineStr">
        <is>
          <t xml:space="preserve"> </t>
        </is>
      </c>
    </row>
    <row r="10">
      <c r="A10" s="4" t="inlineStr">
        <is>
          <t>Debt Securities, Held-to-Maturity, Accumulated Unrecognized Gain</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6" t="n">
        <v>0</v>
      </c>
      <c r="K10" s="4" t="inlineStr">
        <is>
          <t xml:space="preserve"> </t>
        </is>
      </c>
    </row>
    <row r="11">
      <c r="A11" s="4" t="inlineStr">
        <is>
          <t>Deferred Revenue, 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6" t="n">
        <v>0</v>
      </c>
      <c r="J11" s="4" t="inlineStr">
        <is>
          <t xml:space="preserve"> </t>
        </is>
      </c>
      <c r="K11" s="4" t="inlineStr">
        <is>
          <t xml:space="preserve"> </t>
        </is>
      </c>
    </row>
    <row r="12">
      <c r="A12" s="4" t="inlineStr">
        <is>
          <t>Reclassification Of Imagery &amp; Software Analytical Services Revenue To Professional &amp; Engineering Services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or Period Reclassific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900000</v>
      </c>
      <c r="I14" s="4" t="inlineStr">
        <is>
          <t xml:space="preserve"> </t>
        </is>
      </c>
      <c r="J14" s="4" t="inlineStr">
        <is>
          <t xml:space="preserve"> </t>
        </is>
      </c>
      <c r="K14" s="4" t="inlineStr">
        <is>
          <t xml:space="preserve"> </t>
        </is>
      </c>
    </row>
    <row r="15">
      <c r="A15" s="4" t="inlineStr">
        <is>
          <t>Reclassification Of Imagery &amp; Software Analytical Service Costs, Excluding Depreciation and Amortization to Professional &amp; Engineering Service Costs, Excluding 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or Period Reclassific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0</v>
      </c>
      <c r="I17" s="4" t="inlineStr">
        <is>
          <t xml:space="preserve"> </t>
        </is>
      </c>
      <c r="J17" s="4" t="inlineStr">
        <is>
          <t xml:space="preserve"> </t>
        </is>
      </c>
      <c r="K17" s="4" t="inlineStr">
        <is>
          <t xml:space="preserve"> </t>
        </is>
      </c>
    </row>
    <row r="18">
      <c r="A18" s="4" t="inlineStr">
        <is>
          <t>Reclassification to Selling,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or Period Reclassific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3000</v>
      </c>
      <c r="I20" s="4" t="inlineStr">
        <is>
          <t xml:space="preserve"> </t>
        </is>
      </c>
      <c r="J20" s="4" t="inlineStr">
        <is>
          <t xml:space="preserve"> </t>
        </is>
      </c>
      <c r="K20"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Professional Engineering Contra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fessional Engineering Services Contrac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venue</t>
        </is>
      </c>
      <c r="B5" s="6" t="n">
        <v>1002</v>
      </c>
      <c r="C5" s="6" t="n">
        <v>-273</v>
      </c>
      <c r="D5" s="6" t="n">
        <v>-498</v>
      </c>
      <c r="E5" s="6" t="n">
        <v>-1979</v>
      </c>
    </row>
    <row r="6">
      <c r="A6" s="4" t="inlineStr">
        <is>
          <t>New Individual Professional Services Contrac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venue</t>
        </is>
      </c>
      <c r="B8" s="6" t="n">
        <v>1000</v>
      </c>
      <c r="C8" s="4" t="inlineStr">
        <is>
          <t xml:space="preserve"> </t>
        </is>
      </c>
      <c r="D8" s="6" t="n">
        <v>1100</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Sep. 30, 2023 USD ($)</t>
        </is>
      </c>
    </row>
    <row r="2">
      <c r="A2" s="3" t="inlineStr">
        <is>
          <t>Disaggregation of Revenue [Line Items]</t>
        </is>
      </c>
      <c r="B2" s="4" t="inlineStr">
        <is>
          <t xml:space="preserve"> </t>
        </is>
      </c>
    </row>
    <row r="3">
      <c r="A3" s="4" t="inlineStr">
        <is>
          <t>Remaining performance obligation</t>
        </is>
      </c>
      <c r="B3" s="9" t="n">
        <v>252.4</v>
      </c>
    </row>
    <row r="4">
      <c r="A4" s="4" t="inlineStr">
        <is>
          <t>Revenue, Remaining Performance Obligation, Expected Timing of Satisfaction, Start Date [Axis]: 2023-10-01</t>
        </is>
      </c>
      <c r="B4" s="4" t="inlineStr">
        <is>
          <t xml:space="preserve"> </t>
        </is>
      </c>
    </row>
    <row r="5">
      <c r="A5" s="3" t="inlineStr">
        <is>
          <t>Disaggregation of Revenue [Line Items]</t>
        </is>
      </c>
      <c r="B5" s="4" t="inlineStr">
        <is>
          <t xml:space="preserve"> </t>
        </is>
      </c>
    </row>
    <row r="6">
      <c r="A6" s="4" t="inlineStr">
        <is>
          <t>Remaining performance obligation</t>
        </is>
      </c>
      <c r="B6" s="9" t="n">
        <v>24.4</v>
      </c>
    </row>
    <row r="7">
      <c r="A7" s="4" t="inlineStr">
        <is>
          <t>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maining performance obligation</t>
        </is>
      </c>
      <c r="B10" s="9" t="n">
        <v>52.6</v>
      </c>
    </row>
    <row r="11">
      <c r="A11" s="4" t="inlineStr">
        <is>
          <t>Expected timing of satisfaction</t>
        </is>
      </c>
      <c r="B11" s="4" t="inlineStr">
        <is>
          <t>2 years</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maining performance obligation</t>
        </is>
      </c>
      <c r="B14" s="9" t="n">
        <v>175.4</v>
      </c>
    </row>
    <row r="15">
      <c r="A15" s="4" t="inlineStr">
        <is>
          <t>Expected timing of satisfaction</t>
        </is>
      </c>
      <c r="B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260</v>
      </c>
      <c r="C4" s="6" t="n">
        <v>16935</v>
      </c>
      <c r="D4" s="6" t="n">
        <v>58984</v>
      </c>
      <c r="E4" s="6" t="n">
        <v>45933</v>
      </c>
    </row>
    <row r="5">
      <c r="A5" s="4" t="inlineStr">
        <is>
          <t>U.S. federal government and agencies | Customer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041</v>
      </c>
      <c r="C7" s="5" t="n">
        <v>14858</v>
      </c>
      <c r="D7" s="5" t="n">
        <v>41780</v>
      </c>
      <c r="E7" s="5" t="n">
        <v>38083</v>
      </c>
    </row>
    <row r="8">
      <c r="A8" s="4" t="inlineStr">
        <is>
          <t>International governments | Customer Concentration Risk | Revenue Benchmar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846</v>
      </c>
      <c r="C10" s="5" t="n">
        <v>1822</v>
      </c>
      <c r="D10" s="5" t="n">
        <v>16100</v>
      </c>
      <c r="E10" s="5" t="n">
        <v>7309</v>
      </c>
    </row>
    <row r="11">
      <c r="A11" s="4" t="inlineStr">
        <is>
          <t>Commercial and other | Customer Concentration Risk | Revenue Benchma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73</v>
      </c>
      <c r="C13" s="5" t="n">
        <v>255</v>
      </c>
      <c r="D13" s="5" t="n">
        <v>1104</v>
      </c>
      <c r="E13" s="5" t="n">
        <v>541</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433</v>
      </c>
      <c r="C16" s="5" t="n">
        <v>15161</v>
      </c>
      <c r="D16" s="5" t="n">
        <v>42944</v>
      </c>
      <c r="E16" s="5" t="n">
        <v>38740</v>
      </c>
    </row>
    <row r="17">
      <c r="A17" s="4" t="inlineStr">
        <is>
          <t>Middle Ea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738</v>
      </c>
      <c r="C19" s="5" t="n">
        <v>969</v>
      </c>
      <c r="D19" s="5" t="n">
        <v>5633</v>
      </c>
      <c r="E19" s="5" t="n">
        <v>2345</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827</v>
      </c>
      <c r="C22" s="5" t="n">
        <v>40</v>
      </c>
      <c r="D22" s="5" t="n">
        <v>9629</v>
      </c>
      <c r="E22" s="5" t="n">
        <v>3618</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2</v>
      </c>
      <c r="C25" s="5" t="n">
        <v>765</v>
      </c>
      <c r="D25" s="5" t="n">
        <v>778</v>
      </c>
      <c r="E25" s="5" t="n">
        <v>1230</v>
      </c>
    </row>
    <row r="26">
      <c r="A26" s="4" t="inlineStr">
        <is>
          <t>Imager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3507</v>
      </c>
      <c r="C28" s="5" t="n">
        <v>10769</v>
      </c>
      <c r="D28" s="5" t="n">
        <v>39197</v>
      </c>
      <c r="E28" s="5" t="n">
        <v>21212</v>
      </c>
    </row>
    <row r="29">
      <c r="A29" s="4" t="inlineStr">
        <is>
          <t>Data, Software and Analyt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757</v>
      </c>
      <c r="C31" s="5" t="n">
        <v>2938</v>
      </c>
      <c r="D31" s="5" t="n">
        <v>7155</v>
      </c>
      <c r="E31" s="5" t="n">
        <v>10037</v>
      </c>
    </row>
    <row r="32">
      <c r="A32" s="4" t="inlineStr">
        <is>
          <t>Engineering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31</v>
      </c>
      <c r="C34" s="5" t="n">
        <v>1944</v>
      </c>
      <c r="D34" s="5" t="n">
        <v>732</v>
      </c>
      <c r="E34" s="5" t="n">
        <v>7820</v>
      </c>
    </row>
    <row r="35">
      <c r="A35" s="4" t="inlineStr">
        <is>
          <t>Professional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5565</v>
      </c>
      <c r="C37" s="6" t="n">
        <v>1284</v>
      </c>
      <c r="D37" s="6" t="n">
        <v>11900</v>
      </c>
      <c r="E37" s="6" t="n">
        <v>68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isaggregation of Accounts Receivable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Allowance for Credit Loss, Current</t>
        </is>
      </c>
      <c r="B3" s="6" t="n">
        <v>-19</v>
      </c>
      <c r="C3" s="6" t="n">
        <v>0</v>
      </c>
    </row>
    <row r="4">
      <c r="A4" s="4" t="inlineStr">
        <is>
          <t>Accounts receivable, net of allowance of $19 and $0, respectively</t>
        </is>
      </c>
      <c r="B4" s="5" t="n">
        <v>2714</v>
      </c>
      <c r="C4" s="5" t="n">
        <v>3112</v>
      </c>
    </row>
    <row r="5">
      <c r="A5" s="4" t="inlineStr">
        <is>
          <t>Commercial and other | Customer Concentration Risk | Accounts Receiv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before allowance for credit loss</t>
        </is>
      </c>
      <c r="B7" s="5" t="n">
        <v>368</v>
      </c>
      <c r="C7" s="5" t="n">
        <v>311</v>
      </c>
    </row>
    <row r="8">
      <c r="A8" s="4" t="inlineStr">
        <is>
          <t>International governments | Customer Concentration Risk | Accounts Receiv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before allowance for credit loss</t>
        </is>
      </c>
      <c r="B10" s="5" t="n">
        <v>369</v>
      </c>
      <c r="C10" s="5" t="n">
        <v>261</v>
      </c>
    </row>
    <row r="11">
      <c r="A11" s="4" t="inlineStr">
        <is>
          <t>U.S. federal government and agencies | Customer Concentration Risk | Accounts Receiv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before allowance for credit loss</t>
        </is>
      </c>
      <c r="B13" s="6" t="n">
        <v>1996</v>
      </c>
      <c r="C13" s="6" t="n">
        <v>25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Unbilled revenue</t>
        </is>
      </c>
      <c r="B3" s="6" t="n">
        <v>9944</v>
      </c>
      <c r="C3" s="6" t="n">
        <v>5706</v>
      </c>
    </row>
    <row r="4">
      <c r="A4" s="4" t="inlineStr">
        <is>
          <t>Total contract assets - current</t>
        </is>
      </c>
      <c r="B4" s="5" t="n">
        <v>9944</v>
      </c>
      <c r="C4" s="5" t="n">
        <v>5706</v>
      </c>
    </row>
    <row r="5">
      <c r="A5" s="4" t="inlineStr">
        <is>
          <t>Unbilled revenue - long-term</t>
        </is>
      </c>
      <c r="B5" s="5" t="n">
        <v>2411</v>
      </c>
      <c r="C5" s="5" t="n">
        <v>1287</v>
      </c>
    </row>
    <row r="6">
      <c r="A6" s="4" t="inlineStr">
        <is>
          <t>Contract assets - long-term</t>
        </is>
      </c>
      <c r="B6" s="5" t="n">
        <v>590</v>
      </c>
      <c r="C6" s="5" t="n">
        <v>681</v>
      </c>
    </row>
    <row r="7">
      <c r="A7" s="4" t="inlineStr">
        <is>
          <t>Total contract assets - long term</t>
        </is>
      </c>
      <c r="B7" s="5" t="n">
        <v>3001</v>
      </c>
      <c r="C7" s="5" t="n">
        <v>1968</v>
      </c>
    </row>
    <row r="8">
      <c r="A8" s="4" t="inlineStr">
        <is>
          <t>Total contract liabilities - current</t>
        </is>
      </c>
      <c r="B8" s="5" t="n">
        <v>6621</v>
      </c>
      <c r="C8" s="5" t="n">
        <v>6783</v>
      </c>
    </row>
    <row r="9">
      <c r="A9" s="4" t="inlineStr">
        <is>
          <t>Long-term contract liabilities</t>
        </is>
      </c>
      <c r="B9" s="5" t="n">
        <v>96</v>
      </c>
      <c r="C9" s="5" t="n">
        <v>109</v>
      </c>
    </row>
    <row r="10">
      <c r="A10" s="4" t="inlineStr">
        <is>
          <t>Contract Comiss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Long-term contract liabilities</t>
        </is>
      </c>
      <c r="B12" s="5" t="n">
        <v>96</v>
      </c>
      <c r="C12" s="5" t="n">
        <v>109</v>
      </c>
    </row>
    <row r="13">
      <c r="A13" s="4" t="inlineStr">
        <is>
          <t>Services Minus Contract Commiss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ntract liabilities - current</t>
        </is>
      </c>
      <c r="B15" s="6" t="n">
        <v>6621</v>
      </c>
      <c r="C15" s="6" t="n">
        <v>67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hanges in Short-term and Long-term Contracts (Details) - USD ($) $ in Thousands</t>
        </is>
      </c>
      <c r="B1" s="2" t="inlineStr">
        <is>
          <t>9 Months Ended</t>
        </is>
      </c>
    </row>
    <row r="2">
      <c r="B2" s="2" t="inlineStr">
        <is>
          <t>Sep. 30, 2023</t>
        </is>
      </c>
      <c r="C2" s="2" t="inlineStr">
        <is>
          <t>Dec. 31, 2022</t>
        </is>
      </c>
    </row>
    <row r="3">
      <c r="A3" s="3" t="inlineStr">
        <is>
          <t>Contract Assets</t>
        </is>
      </c>
      <c r="B3" s="4" t="inlineStr">
        <is>
          <t xml:space="preserve"> </t>
        </is>
      </c>
      <c r="C3" s="4" t="inlineStr">
        <is>
          <t xml:space="preserve"> </t>
        </is>
      </c>
    </row>
    <row r="4">
      <c r="A4" s="4" t="inlineStr">
        <is>
          <t>Billings or revenue recognized that was included in the beginning balance</t>
        </is>
      </c>
      <c r="B4" s="6" t="n">
        <v>-2955</v>
      </c>
      <c r="C4" s="4" t="inlineStr">
        <is>
          <t xml:space="preserve"> </t>
        </is>
      </c>
    </row>
    <row r="5">
      <c r="A5" s="4" t="inlineStr">
        <is>
          <t>Changes in contract assets or contract liabilities, net of reclassification to receivables</t>
        </is>
      </c>
      <c r="B5" s="5" t="n">
        <v>8617</v>
      </c>
      <c r="C5" s="4" t="inlineStr">
        <is>
          <t xml:space="preserve"> </t>
        </is>
      </c>
    </row>
    <row r="6">
      <c r="A6" s="4" t="inlineStr">
        <is>
          <t>Cumulative catch-up adjustment arising from changes in estimates to complete</t>
        </is>
      </c>
      <c r="B6" s="5" t="n">
        <v>-92</v>
      </c>
      <c r="C6" s="4" t="inlineStr">
        <is>
          <t xml:space="preserve"> </t>
        </is>
      </c>
    </row>
    <row r="7">
      <c r="A7" s="4" t="inlineStr">
        <is>
          <t>Cumulative catch-up adjustment arising from contract modifications</t>
        </is>
      </c>
      <c r="B7" s="5" t="n">
        <v>-208</v>
      </c>
      <c r="C7" s="4" t="inlineStr">
        <is>
          <t xml:space="preserve"> </t>
        </is>
      </c>
    </row>
    <row r="8">
      <c r="A8" s="4" t="inlineStr">
        <is>
          <t>Changes in costs to fulfill and amortization of commission costs</t>
        </is>
      </c>
      <c r="B8" s="5" t="n">
        <v>-91</v>
      </c>
      <c r="C8" s="4" t="inlineStr">
        <is>
          <t xml:space="preserve"> </t>
        </is>
      </c>
    </row>
    <row r="9">
      <c r="A9" s="3" t="inlineStr">
        <is>
          <t>Contract Liabilities</t>
        </is>
      </c>
      <c r="B9" s="4" t="inlineStr">
        <is>
          <t xml:space="preserve"> </t>
        </is>
      </c>
      <c r="C9" s="4" t="inlineStr">
        <is>
          <t xml:space="preserve"> </t>
        </is>
      </c>
    </row>
    <row r="10">
      <c r="A10" s="4" t="inlineStr">
        <is>
          <t>Contract Liability, Beginning balance</t>
        </is>
      </c>
      <c r="B10" s="5" t="n">
        <v>6892</v>
      </c>
      <c r="C10" s="4" t="inlineStr">
        <is>
          <t xml:space="preserve"> </t>
        </is>
      </c>
    </row>
    <row r="11">
      <c r="A11" s="4" t="inlineStr">
        <is>
          <t>Billings or revenue recognized that was included in the beginning balance</t>
        </is>
      </c>
      <c r="B11" s="5" t="n">
        <v>-6117</v>
      </c>
      <c r="C11" s="4" t="inlineStr">
        <is>
          <t xml:space="preserve"> </t>
        </is>
      </c>
    </row>
    <row r="12">
      <c r="A12" s="4" t="inlineStr">
        <is>
          <t>Changes in contract assets or contract liabilities, net of reclassification to receivables</t>
        </is>
      </c>
      <c r="B12" s="5" t="n">
        <v>5757</v>
      </c>
      <c r="C12" s="4" t="inlineStr">
        <is>
          <t xml:space="preserve"> </t>
        </is>
      </c>
    </row>
    <row r="13">
      <c r="A13" s="4" t="inlineStr">
        <is>
          <t>Cumulative catch-up adjustment arising from changes in estimates to complete</t>
        </is>
      </c>
      <c r="B13" s="5" t="n">
        <v>49</v>
      </c>
      <c r="C13" s="4" t="inlineStr">
        <is>
          <t xml:space="preserve"> </t>
        </is>
      </c>
    </row>
    <row r="14">
      <c r="A14" s="4" t="inlineStr">
        <is>
          <t>Cumulative catch-up adjustment arising from contract modifications</t>
        </is>
      </c>
      <c r="B14" s="5" t="n">
        <v>149</v>
      </c>
      <c r="C14" s="4" t="inlineStr">
        <is>
          <t xml:space="preserve"> </t>
        </is>
      </c>
    </row>
    <row r="15">
      <c r="A15" s="4" t="inlineStr">
        <is>
          <t>Changes in contract commission costs</t>
        </is>
      </c>
      <c r="B15" s="5" t="n">
        <v>-13</v>
      </c>
      <c r="C15" s="4" t="inlineStr">
        <is>
          <t xml:space="preserve"> </t>
        </is>
      </c>
    </row>
    <row r="16">
      <c r="A16" s="4" t="inlineStr">
        <is>
          <t>Contract assets</t>
        </is>
      </c>
      <c r="B16" s="5" t="n">
        <v>12945</v>
      </c>
      <c r="C16" s="6" t="n">
        <v>7674</v>
      </c>
    </row>
    <row r="17">
      <c r="A17" s="4" t="inlineStr">
        <is>
          <t>Contract Liability, Ending balance</t>
        </is>
      </c>
      <c r="B17" s="6" t="n">
        <v>6717</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s - Schedule of Equity Method Investmen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21260</v>
      </c>
      <c r="C4" s="4" t="inlineStr">
        <is>
          <t xml:space="preserve"> </t>
        </is>
      </c>
      <c r="D4" s="4" t="inlineStr">
        <is>
          <t xml:space="preserve"> </t>
        </is>
      </c>
      <c r="E4" s="6" t="n">
        <v>16935</v>
      </c>
      <c r="F4" s="4" t="inlineStr">
        <is>
          <t xml:space="preserve"> </t>
        </is>
      </c>
      <c r="G4" s="4" t="inlineStr">
        <is>
          <t xml:space="preserve"> </t>
        </is>
      </c>
      <c r="H4" s="6" t="n">
        <v>58984</v>
      </c>
      <c r="I4" s="6" t="n">
        <v>45933</v>
      </c>
    </row>
    <row r="5">
      <c r="A5" s="4" t="inlineStr">
        <is>
          <t>Net loss</t>
        </is>
      </c>
      <c r="B5" s="5" t="n">
        <v>675</v>
      </c>
      <c r="C5" s="6" t="n">
        <v>-33431</v>
      </c>
      <c r="D5" s="6" t="n">
        <v>-17315</v>
      </c>
      <c r="E5" s="5" t="n">
        <v>-13093</v>
      </c>
      <c r="F5" s="6" t="n">
        <v>-26282</v>
      </c>
      <c r="G5" s="6" t="n">
        <v>-19992</v>
      </c>
      <c r="H5" s="5" t="n">
        <v>-50071</v>
      </c>
      <c r="I5" s="5" t="n">
        <v>-59367</v>
      </c>
    </row>
    <row r="6">
      <c r="A6" s="4" t="inlineStr">
        <is>
          <t>LeoStella and X-B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5" t="n">
        <v>9190</v>
      </c>
      <c r="C8" s="4" t="inlineStr">
        <is>
          <t xml:space="preserve"> </t>
        </is>
      </c>
      <c r="D8" s="4" t="inlineStr">
        <is>
          <t xml:space="preserve"> </t>
        </is>
      </c>
      <c r="E8" s="5" t="n">
        <v>3697</v>
      </c>
      <c r="F8" s="4" t="inlineStr">
        <is>
          <t xml:space="preserve"> </t>
        </is>
      </c>
      <c r="G8" s="4" t="inlineStr">
        <is>
          <t xml:space="preserve"> </t>
        </is>
      </c>
      <c r="H8" s="5" t="n">
        <v>32936</v>
      </c>
      <c r="I8" s="5" t="n">
        <v>34956</v>
      </c>
    </row>
    <row r="9">
      <c r="A9" s="4" t="inlineStr">
        <is>
          <t>Net loss</t>
        </is>
      </c>
      <c r="B9" s="6" t="n">
        <v>-2950</v>
      </c>
      <c r="C9" s="4" t="inlineStr">
        <is>
          <t xml:space="preserve"> </t>
        </is>
      </c>
      <c r="D9" s="4" t="inlineStr">
        <is>
          <t xml:space="preserve"> </t>
        </is>
      </c>
      <c r="E9" s="6" t="n">
        <v>-3784</v>
      </c>
      <c r="F9" s="4" t="inlineStr">
        <is>
          <t xml:space="preserve"> </t>
        </is>
      </c>
      <c r="G9" s="4" t="inlineStr">
        <is>
          <t xml:space="preserve"> </t>
        </is>
      </c>
      <c r="H9" s="6" t="n">
        <v>-6750</v>
      </c>
      <c r="I9" s="6" t="n">
        <v>-271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ain from discontinued operations</t>
        </is>
      </c>
      <c r="B3" s="4" t="inlineStr">
        <is>
          <t xml:space="preserve"> </t>
        </is>
      </c>
      <c r="C3" s="4" t="inlineStr">
        <is>
          <t xml:space="preserve"> </t>
        </is>
      </c>
      <c r="D3" s="6" t="n">
        <v>0</v>
      </c>
      <c r="E3" s="6" t="n">
        <v>700</v>
      </c>
    </row>
    <row r="4">
      <c r="A4" s="4" t="inlineStr">
        <is>
          <t>Spaceflight Inc.</t>
        </is>
      </c>
      <c r="B4" s="4" t="inlineStr">
        <is>
          <t xml:space="preserve"> </t>
        </is>
      </c>
      <c r="C4" s="4" t="inlineStr">
        <is>
          <t xml:space="preserve"> </t>
        </is>
      </c>
      <c r="D4" s="4" t="inlineStr">
        <is>
          <t xml:space="preserve"> </t>
        </is>
      </c>
      <c r="E4" s="4" t="inlineStr">
        <is>
          <t xml:space="preserve"> </t>
        </is>
      </c>
    </row>
    <row r="5">
      <c r="A5" s="4" t="inlineStr">
        <is>
          <t>Gain from discontinued operations</t>
        </is>
      </c>
      <c r="B5" s="6" t="n">
        <v>0</v>
      </c>
      <c r="C5" s="6" t="n">
        <v>707</v>
      </c>
      <c r="D5" s="4" t="inlineStr">
        <is>
          <t xml:space="preserve"> </t>
        </is>
      </c>
      <c r="E5" s="6" t="n">
        <v>7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Method Invest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t>
        </is>
      </c>
      <c r="B5" s="9" t="n">
        <v>3.3</v>
      </c>
      <c r="C5" s="6" t="n">
        <v>3</v>
      </c>
      <c r="D5" s="9" t="n">
        <v>17.9</v>
      </c>
      <c r="E5" s="9" t="n">
        <v>20.2</v>
      </c>
      <c r="F5" s="4" t="inlineStr">
        <is>
          <t xml:space="preserve"> </t>
        </is>
      </c>
    </row>
    <row r="6">
      <c r="A6" s="4" t="inlineStr">
        <is>
          <t>LeoStella and X-Bo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fference between carrying amount and underlying equity</t>
        </is>
      </c>
      <c r="B8" s="9" t="n">
        <v>2.2</v>
      </c>
      <c r="C8" s="4" t="inlineStr">
        <is>
          <t xml:space="preserve"> </t>
        </is>
      </c>
      <c r="D8" s="9" t="n">
        <v>2.2</v>
      </c>
      <c r="E8" s="4" t="inlineStr">
        <is>
          <t xml:space="preserve"> </t>
        </is>
      </c>
      <c r="F8" s="9" t="n">
        <v>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Narrative (Details) - USD ($) $ in Thousands</t>
        </is>
      </c>
      <c r="C1" s="2" t="inlineStr">
        <is>
          <t>3 Months Ended</t>
        </is>
      </c>
      <c r="E1" s="2" t="inlineStr">
        <is>
          <t>9 Months Ended</t>
        </is>
      </c>
    </row>
    <row r="2">
      <c r="B2" s="2" t="inlineStr">
        <is>
          <t>Oct. 21, 2022</t>
        </is>
      </c>
      <c r="C2" s="2" t="inlineStr">
        <is>
          <t>Sep. 30, 2023</t>
        </is>
      </c>
      <c r="D2" s="2" t="inlineStr">
        <is>
          <t>Sep. 30, 2022</t>
        </is>
      </c>
      <c r="E2" s="2" t="inlineStr">
        <is>
          <t>Sep. 30, 2023</t>
        </is>
      </c>
      <c r="F2" s="2" t="inlineStr">
        <is>
          <t>Sep. 30, 2022</t>
        </is>
      </c>
      <c r="G2" s="2" t="inlineStr">
        <is>
          <t>Jun. 12,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 disposed</t>
        </is>
      </c>
      <c r="B4" s="4" t="inlineStr">
        <is>
          <t xml:space="preserve"> </t>
        </is>
      </c>
      <c r="C4" s="4" t="inlineStr">
        <is>
          <t xml:space="preserve"> </t>
        </is>
      </c>
      <c r="D4" s="4" t="inlineStr">
        <is>
          <t xml:space="preserve"> </t>
        </is>
      </c>
      <c r="E4" s="4" t="inlineStr">
        <is>
          <t xml:space="preserve"> </t>
        </is>
      </c>
      <c r="F4" s="4" t="inlineStr">
        <is>
          <t xml:space="preserve"> </t>
        </is>
      </c>
      <c r="G4" s="10" t="n">
        <v>1</v>
      </c>
    </row>
    <row r="5">
      <c r="A5" s="4" t="inlineStr">
        <is>
          <t>Gain from discontinued operations</t>
        </is>
      </c>
      <c r="B5" s="4" t="inlineStr">
        <is>
          <t xml:space="preserve"> </t>
        </is>
      </c>
      <c r="C5" s="4" t="inlineStr">
        <is>
          <t xml:space="preserve"> </t>
        </is>
      </c>
      <c r="D5" s="4" t="inlineStr">
        <is>
          <t xml:space="preserve"> </t>
        </is>
      </c>
      <c r="E5" s="6" t="n">
        <v>0</v>
      </c>
      <c r="F5" s="6" t="n">
        <v>700</v>
      </c>
      <c r="G5" s="4" t="inlineStr">
        <is>
          <t xml:space="preserve"> </t>
        </is>
      </c>
    </row>
    <row r="6">
      <c r="A6" s="4" t="inlineStr">
        <is>
          <t>Spacefligh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payment</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from discontinued operations</t>
        </is>
      </c>
      <c r="B9" s="4" t="inlineStr">
        <is>
          <t xml:space="preserve"> </t>
        </is>
      </c>
      <c r="C9" s="6" t="n">
        <v>0</v>
      </c>
      <c r="D9" s="6" t="n">
        <v>707</v>
      </c>
      <c r="E9" s="4" t="inlineStr">
        <is>
          <t xml:space="preserve"> </t>
        </is>
      </c>
      <c r="F9" s="6" t="n">
        <v>707</v>
      </c>
      <c r="G9" s="4" t="inlineStr">
        <is>
          <t xml:space="preserve"> </t>
        </is>
      </c>
    </row>
    <row r="10">
      <c r="A10" s="4" t="inlineStr">
        <is>
          <t>Spaceflight Inc. | M&amp;Y Space 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oldback receivable</t>
        </is>
      </c>
      <c r="B12" s="6" t="n">
        <v>1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Gain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Gain from discontinued operations</t>
        </is>
      </c>
      <c r="B4" s="4" t="inlineStr">
        <is>
          <t xml:space="preserve"> </t>
        </is>
      </c>
      <c r="C4" s="4" t="inlineStr">
        <is>
          <t xml:space="preserve"> </t>
        </is>
      </c>
      <c r="D4" s="6" t="n">
        <v>0</v>
      </c>
      <c r="E4" s="6" t="n">
        <v>700</v>
      </c>
    </row>
    <row r="5">
      <c r="A5" s="4" t="inlineStr">
        <is>
          <t>Income (loss) from discontinued operations</t>
        </is>
      </c>
      <c r="B5" s="6" t="n">
        <v>0</v>
      </c>
      <c r="C5" s="6" t="n">
        <v>707</v>
      </c>
      <c r="D5" s="5" t="n">
        <v>0</v>
      </c>
      <c r="E5" s="5" t="n">
        <v>707</v>
      </c>
    </row>
    <row r="6">
      <c r="A6" s="4" t="inlineStr">
        <is>
          <t>Spaceflight Inc.</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 Income Statement Disclosures [Abstract]</t>
        </is>
      </c>
      <c r="B7" s="4" t="inlineStr">
        <is>
          <t xml:space="preserve"> </t>
        </is>
      </c>
      <c r="C7" s="4" t="inlineStr">
        <is>
          <t xml:space="preserve"> </t>
        </is>
      </c>
      <c r="D7" s="4" t="inlineStr">
        <is>
          <t xml:space="preserve"> </t>
        </is>
      </c>
      <c r="E7" s="4" t="inlineStr">
        <is>
          <t xml:space="preserve"> </t>
        </is>
      </c>
    </row>
    <row r="8">
      <c r="A8" s="4" t="inlineStr">
        <is>
          <t>Revenue - launch services</t>
        </is>
      </c>
      <c r="B8" s="5" t="n">
        <v>0</v>
      </c>
      <c r="C8" s="5" t="n">
        <v>0</v>
      </c>
      <c r="D8" s="5" t="n">
        <v>0</v>
      </c>
      <c r="E8" s="5" t="n">
        <v>0</v>
      </c>
    </row>
    <row r="9">
      <c r="A9" s="4" t="inlineStr">
        <is>
          <t>Total operating costs and expenses</t>
        </is>
      </c>
      <c r="B9" s="5" t="n">
        <v>0</v>
      </c>
      <c r="C9" s="5" t="n">
        <v>0</v>
      </c>
      <c r="D9" s="5" t="n">
        <v>0</v>
      </c>
      <c r="E9" s="5" t="n">
        <v>0</v>
      </c>
    </row>
    <row r="10">
      <c r="A10" s="4" t="inlineStr">
        <is>
          <t>Operating loss</t>
        </is>
      </c>
      <c r="B10" s="5" t="n">
        <v>0</v>
      </c>
      <c r="C10" s="5" t="n">
        <v>0</v>
      </c>
      <c r="D10" s="5" t="n">
        <v>0</v>
      </c>
      <c r="E10" s="5" t="n">
        <v>0</v>
      </c>
    </row>
    <row r="11">
      <c r="A11" s="4" t="inlineStr">
        <is>
          <t>Gain from discontinued operations</t>
        </is>
      </c>
      <c r="B11" s="5" t="n">
        <v>0</v>
      </c>
      <c r="C11" s="5" t="n">
        <v>0</v>
      </c>
      <c r="D11" s="5" t="n">
        <v>0</v>
      </c>
      <c r="E11" s="5" t="n">
        <v>0</v>
      </c>
    </row>
    <row r="12">
      <c r="A12" s="4" t="inlineStr">
        <is>
          <t>Gain from discontinued operations</t>
        </is>
      </c>
      <c r="B12" s="5" t="n">
        <v>0</v>
      </c>
      <c r="C12" s="5" t="n">
        <v>707</v>
      </c>
      <c r="D12" s="4" t="inlineStr">
        <is>
          <t xml:space="preserve"> </t>
        </is>
      </c>
      <c r="E12" s="5" t="n">
        <v>707</v>
      </c>
    </row>
    <row r="13">
      <c r="A13" s="4" t="inlineStr">
        <is>
          <t>Income (loss) from discontinued operations</t>
        </is>
      </c>
      <c r="B13" s="6" t="n">
        <v>0</v>
      </c>
      <c r="C13" s="6" t="n">
        <v>707</v>
      </c>
      <c r="D13" s="6" t="n">
        <v>0</v>
      </c>
      <c r="E13" s="6" t="n">
        <v>7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54481</v>
      </c>
      <c r="C3" s="6" t="n">
        <v>133523</v>
      </c>
    </row>
    <row r="4">
      <c r="A4" s="4" t="inlineStr">
        <is>
          <t>Less accumulated depreciation</t>
        </is>
      </c>
      <c r="B4" s="5" t="n">
        <v>-79926</v>
      </c>
      <c r="C4" s="5" t="n">
        <v>-61939</v>
      </c>
    </row>
    <row r="5">
      <c r="A5" s="4" t="inlineStr">
        <is>
          <t>Property and equipment - net</t>
        </is>
      </c>
      <c r="B5" s="5" t="n">
        <v>74555</v>
      </c>
      <c r="C5" s="5" t="n">
        <v>71584</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25124</v>
      </c>
      <c r="C8" s="5" t="n">
        <v>11621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4372</v>
      </c>
      <c r="C11" s="5" t="n">
        <v>8503</v>
      </c>
    </row>
    <row r="12">
      <c r="A12" s="4" t="inlineStr">
        <is>
          <t>Software development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827</v>
      </c>
      <c r="C14" s="5" t="n">
        <v>2942</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665</v>
      </c>
      <c r="C17" s="5" t="n">
        <v>1996</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015</v>
      </c>
      <c r="C20" s="5" t="n">
        <v>674</v>
      </c>
    </row>
    <row r="21">
      <c r="A21" s="4" t="inlineStr">
        <is>
          <t>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731</v>
      </c>
      <c r="C23" s="5" t="n">
        <v>631</v>
      </c>
    </row>
    <row r="24">
      <c r="A24" s="4" t="inlineStr">
        <is>
          <t>Sit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2747</v>
      </c>
      <c r="C26" s="6" t="n">
        <v>25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Current portion of long-term debt</t>
        </is>
      </c>
      <c r="B3" s="6" t="n">
        <v>0</v>
      </c>
      <c r="C3" s="6" t="n">
        <v>0</v>
      </c>
    </row>
    <row r="4">
      <c r="A4" s="4" t="inlineStr">
        <is>
          <t>Non-current portion of long-term debt</t>
        </is>
      </c>
      <c r="B4" s="5" t="n">
        <v>80622</v>
      </c>
      <c r="C4" s="5" t="n">
        <v>77132</v>
      </c>
    </row>
    <row r="5">
      <c r="A5" s="4" t="inlineStr">
        <is>
          <t>Total long-term debt</t>
        </is>
      </c>
      <c r="B5" s="5" t="n">
        <v>80622</v>
      </c>
      <c r="C5" s="5" t="n">
        <v>77132</v>
      </c>
    </row>
    <row r="6">
      <c r="A6" s="4" t="inlineStr">
        <is>
          <t>Unamortized debt issuance cost</t>
        </is>
      </c>
      <c r="B6" s="5" t="n">
        <v>-1148</v>
      </c>
      <c r="C6" s="5" t="n">
        <v>-913</v>
      </c>
    </row>
    <row r="7">
      <c r="A7" s="4" t="inlineStr">
        <is>
          <t>Outstanding balance</t>
        </is>
      </c>
      <c r="B7" s="6" t="n">
        <v>79474</v>
      </c>
      <c r="C7" s="6" t="n">
        <v>762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ebt and Other Financing - Narrative (Details) - USD ($) $ in Thousands</t>
        </is>
      </c>
      <c r="B1" s="2" t="inlineStr">
        <is>
          <t>9 Months Ended</t>
        </is>
      </c>
    </row>
    <row r="2">
      <c r="B2" s="2" t="inlineStr">
        <is>
          <t>Sep. 30, 2023</t>
        </is>
      </c>
      <c r="C2" s="2" t="inlineStr">
        <is>
          <t>Dec. 31, 2025</t>
        </is>
      </c>
      <c r="D2" s="2" t="inlineStr">
        <is>
          <t>Dec. 31, 2024</t>
        </is>
      </c>
      <c r="E2" s="2" t="inlineStr">
        <is>
          <t>May 09, 2023</t>
        </is>
      </c>
      <c r="F2" s="2" t="inlineStr">
        <is>
          <t>Dec. 31, 2022</t>
        </is>
      </c>
      <c r="G2" s="2" t="inlineStr">
        <is>
          <t>Sep. 30, 2022</t>
        </is>
      </c>
      <c r="H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fair value</t>
        </is>
      </c>
      <c r="B4" s="6" t="n">
        <v>78700</v>
      </c>
      <c r="C4" s="4" t="inlineStr">
        <is>
          <t xml:space="preserve"> </t>
        </is>
      </c>
      <c r="D4" s="4" t="inlineStr">
        <is>
          <t xml:space="preserve"> </t>
        </is>
      </c>
      <c r="E4" s="4" t="inlineStr">
        <is>
          <t xml:space="preserve"> </t>
        </is>
      </c>
      <c r="F4" s="6" t="n">
        <v>73200</v>
      </c>
      <c r="G4" s="4" t="inlineStr">
        <is>
          <t xml:space="preserve"> </t>
        </is>
      </c>
      <c r="H4" s="4" t="inlineStr">
        <is>
          <t xml:space="preserve"> </t>
        </is>
      </c>
    </row>
    <row r="5">
      <c r="A5" s="4" t="inlineStr">
        <is>
          <t>Cash and cash equivalents</t>
        </is>
      </c>
      <c r="B5" s="5" t="n">
        <v>32138</v>
      </c>
      <c r="C5" s="4" t="inlineStr">
        <is>
          <t xml:space="preserve"> </t>
        </is>
      </c>
      <c r="D5" s="4" t="inlineStr">
        <is>
          <t xml:space="preserve"> </t>
        </is>
      </c>
      <c r="E5" s="4" t="inlineStr">
        <is>
          <t xml:space="preserve"> </t>
        </is>
      </c>
      <c r="F5" s="6" t="n">
        <v>34181</v>
      </c>
      <c r="G5" s="6" t="n">
        <v>37201</v>
      </c>
      <c r="H5" s="4" t="inlineStr">
        <is>
          <t xml:space="preserve"> </t>
        </is>
      </c>
    </row>
    <row r="6">
      <c r="A6" s="4" t="inlineStr">
        <is>
          <t>Debt Issuance Costs Incurred During Noncash or Partial Noncash Transaction</t>
        </is>
      </c>
      <c r="B6" s="5" t="n">
        <v>1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lsat Jackson Holdings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10" t="n">
        <v>0.12</v>
      </c>
      <c r="F9" s="4" t="inlineStr">
        <is>
          <t xml:space="preserve"> </t>
        </is>
      </c>
      <c r="G9" s="4" t="inlineStr">
        <is>
          <t xml:space="preserve"> </t>
        </is>
      </c>
      <c r="H9" s="10" t="n">
        <v>0.09</v>
      </c>
    </row>
    <row r="10">
      <c r="A10" s="4" t="inlineStr">
        <is>
          <t>Intelsat Jackson Holdings SA | Debt Instrument, Interest Rate Period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11" t="n">
        <v>0.096</v>
      </c>
      <c r="F12" s="4" t="inlineStr">
        <is>
          <t xml:space="preserve"> </t>
        </is>
      </c>
      <c r="G12" s="4" t="inlineStr">
        <is>
          <t xml:space="preserve"> </t>
        </is>
      </c>
      <c r="H12" s="4" t="inlineStr">
        <is>
          <t xml:space="preserve"> </t>
        </is>
      </c>
    </row>
    <row r="13">
      <c r="A13" s="4" t="inlineStr">
        <is>
          <t>Intelsat Jackson Holdings SA | Debt Instrument, Interest Rate Period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10" t="n">
        <v>0.04</v>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t>
        </is>
      </c>
      <c r="B21" s="4" t="inlineStr">
        <is>
          <t xml:space="preserve"> </t>
        </is>
      </c>
      <c r="C21" s="6" t="n">
        <v>10000</v>
      </c>
      <c r="D21" s="6" t="n">
        <v>5000</v>
      </c>
      <c r="E21" s="4" t="inlineStr">
        <is>
          <t xml:space="preserve"> </t>
        </is>
      </c>
      <c r="F21" s="4" t="inlineStr">
        <is>
          <t xml:space="preserve"> </t>
        </is>
      </c>
      <c r="G21" s="4" t="inlineStr">
        <is>
          <t xml:space="preserve"> </t>
        </is>
      </c>
      <c r="H21" s="4" t="inlineStr">
        <is>
          <t xml:space="preserve"> </t>
        </is>
      </c>
    </row>
    <row r="22">
      <c r="A22" s="4" t="inlineStr">
        <is>
          <t>Loans Payable | Minimum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1" t="n">
        <v>0.11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Payable | Maximum | 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11" t="n">
        <v>0.11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40" customWidth="1" min="3" max="3"/>
    <col width="21" customWidth="1" min="4" max="4"/>
  </cols>
  <sheetData>
    <row r="1">
      <c r="A1" s="1" t="inlineStr">
        <is>
          <t>Equity Warrants Classified as Derivative Liabilities - Narrative (Details) $ / shares in Units, $ in Thousands</t>
        </is>
      </c>
      <c r="C1" s="2" t="inlineStr">
        <is>
          <t>9 Months Ended</t>
        </is>
      </c>
    </row>
    <row r="2">
      <c r="B2" s="2" t="inlineStr">
        <is>
          <t>Mar. 08, 2023 USD ($) $ / shares</t>
        </is>
      </c>
      <c r="C2" s="2" t="inlineStr">
        <is>
          <t>Sep. 30, 2023 USD ($) $ / shares shares</t>
        </is>
      </c>
      <c r="D2" s="2" t="inlineStr">
        <is>
          <t>Oct. 31, 2019 shares</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private placement | $</t>
        </is>
      </c>
      <c r="B4" s="6" t="n">
        <v>29400</v>
      </c>
      <c r="C4" s="4" t="inlineStr">
        <is>
          <t xml:space="preserve"> </t>
        </is>
      </c>
      <c r="D4" s="4" t="inlineStr">
        <is>
          <t xml:space="preserve"> </t>
        </is>
      </c>
    </row>
    <row r="5">
      <c r="A5" s="4" t="inlineStr">
        <is>
          <t>Warrants Issued During Period, Strike Price</t>
        </is>
      </c>
      <c r="B5" s="4" t="inlineStr">
        <is>
          <t xml:space="preserve"> </t>
        </is>
      </c>
      <c r="C5" s="8" t="n">
        <v>2.2</v>
      </c>
      <c r="D5" s="4" t="inlineStr">
        <is>
          <t xml:space="preserve"> </t>
        </is>
      </c>
    </row>
    <row r="6">
      <c r="A6" s="4" t="inlineStr">
        <is>
          <t>Private placement transaction costs | $</t>
        </is>
      </c>
      <c r="B6" s="4" t="inlineStr">
        <is>
          <t xml:space="preserve"> </t>
        </is>
      </c>
      <c r="C6" s="6" t="n">
        <v>1600</v>
      </c>
      <c r="D6" s="4" t="inlineStr">
        <is>
          <t xml:space="preserve"> </t>
        </is>
      </c>
    </row>
    <row r="7">
      <c r="A7" s="4" t="inlineStr">
        <is>
          <t>Class A common stock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Price per share (in usd per share)</t>
        </is>
      </c>
      <c r="B9" s="8" t="n">
        <v>1.79</v>
      </c>
      <c r="C9" s="4" t="inlineStr">
        <is>
          <t xml:space="preserve"> </t>
        </is>
      </c>
      <c r="D9" s="4" t="inlineStr">
        <is>
          <t xml:space="preserve"> </t>
        </is>
      </c>
    </row>
    <row r="10">
      <c r="A10" s="4" t="inlineStr">
        <is>
          <t>Private Placement Warrants - Issued March 2023</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shares (in shares) | shares</t>
        </is>
      </c>
      <c r="B12" s="4" t="inlineStr">
        <is>
          <t xml:space="preserve"> </t>
        </is>
      </c>
      <c r="C12" s="5" t="n">
        <v>16404000</v>
      </c>
      <c r="D12" s="4" t="inlineStr">
        <is>
          <t xml:space="preserve"> </t>
        </is>
      </c>
    </row>
    <row r="13">
      <c r="A13" s="4" t="inlineStr">
        <is>
          <t>Exercise price of warrants (in dollars per share)</t>
        </is>
      </c>
      <c r="B13" s="4" t="inlineStr">
        <is>
          <t xml:space="preserve"> </t>
        </is>
      </c>
      <c r="C13" s="8" t="n">
        <v>2.2</v>
      </c>
      <c r="D13" s="4" t="inlineStr">
        <is>
          <t xml:space="preserve"> </t>
        </is>
      </c>
    </row>
    <row r="14">
      <c r="A14" s="4" t="inlineStr">
        <is>
          <t>Private placement transaction costs | $</t>
        </is>
      </c>
      <c r="B14" s="4" t="inlineStr">
        <is>
          <t xml:space="preserve"> </t>
        </is>
      </c>
      <c r="C14" s="6" t="n">
        <v>900</v>
      </c>
      <c r="D14" s="4" t="inlineStr">
        <is>
          <t xml:space="preserve"> </t>
        </is>
      </c>
    </row>
    <row r="15">
      <c r="A15" s="4" t="inlineStr">
        <is>
          <t>Class Of Warrant Or Right, Ownership Percentage</t>
        </is>
      </c>
      <c r="B15" s="4" t="inlineStr">
        <is>
          <t xml:space="preserve"> </t>
        </is>
      </c>
      <c r="C15" s="12" t="n">
        <v>0.0499</v>
      </c>
      <c r="D15" s="4" t="inlineStr">
        <is>
          <t xml:space="preserve"> </t>
        </is>
      </c>
    </row>
    <row r="16">
      <c r="A16" s="4" t="inlineStr">
        <is>
          <t>Private Placement Warrants - Issued March 2023 | Maximum</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Class Of Warrant Or Right, Ownership Percentage</t>
        </is>
      </c>
      <c r="B18" s="4" t="inlineStr">
        <is>
          <t xml:space="preserve"> </t>
        </is>
      </c>
      <c r="C18" s="12" t="n">
        <v>0.0999</v>
      </c>
      <c r="D18" s="4" t="inlineStr">
        <is>
          <t xml:space="preserve"> </t>
        </is>
      </c>
    </row>
    <row r="19">
      <c r="A19" s="4" t="inlineStr">
        <is>
          <t>Public Warrants (exercisable for Class A common stock) treated as liability</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shares (in shares) | shares</t>
        </is>
      </c>
      <c r="B21" s="4" t="inlineStr">
        <is>
          <t xml:space="preserve"> </t>
        </is>
      </c>
      <c r="C21" s="5" t="n">
        <v>15813000</v>
      </c>
      <c r="D21" s="5" t="n">
        <v>15800000</v>
      </c>
    </row>
    <row r="22">
      <c r="A22" s="4" t="inlineStr">
        <is>
          <t>Exercise price of warrants (in dollars per share)</t>
        </is>
      </c>
      <c r="B22" s="4" t="inlineStr">
        <is>
          <t xml:space="preserve"> </t>
        </is>
      </c>
      <c r="C22" s="8" t="n">
        <v>11.5</v>
      </c>
      <c r="D22" s="4" t="inlineStr">
        <is>
          <t xml:space="preserve"> </t>
        </is>
      </c>
    </row>
    <row r="23">
      <c r="A23" s="4" t="inlineStr">
        <is>
          <t>Private Placement Warrants - Issued October 2019</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shares (in shares) | shares</t>
        </is>
      </c>
      <c r="B25" s="4" t="inlineStr">
        <is>
          <t xml:space="preserve"> </t>
        </is>
      </c>
      <c r="C25" s="5" t="n">
        <v>8300000</v>
      </c>
      <c r="D25" s="5" t="n">
        <v>8300000</v>
      </c>
    </row>
    <row r="26">
      <c r="A26" s="4" t="inlineStr">
        <is>
          <t>Public and Private Placement Warrant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Number of shares (in shares) | shares</t>
        </is>
      </c>
      <c r="B28" s="4" t="inlineStr">
        <is>
          <t xml:space="preserve"> </t>
        </is>
      </c>
      <c r="C28" s="5" t="n">
        <v>24100000</v>
      </c>
      <c r="D28" s="4" t="inlineStr">
        <is>
          <t xml:space="preserve"> </t>
        </is>
      </c>
    </row>
    <row r="29">
      <c r="A29" s="4" t="inlineStr">
        <is>
          <t>Common Class A</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shares (in shares) | shares</t>
        </is>
      </c>
      <c r="B31" s="4" t="inlineStr">
        <is>
          <t xml:space="preserve"> </t>
        </is>
      </c>
      <c r="C31" s="5" t="n">
        <v>1800000</v>
      </c>
      <c r="D31" s="4" t="inlineStr">
        <is>
          <t xml:space="preserve"> </t>
        </is>
      </c>
    </row>
    <row r="32">
      <c r="A32" s="4" t="inlineStr">
        <is>
          <t>Exercise price of warrants (in dollars per share)</t>
        </is>
      </c>
      <c r="B32" s="4" t="inlineStr">
        <is>
          <t xml:space="preserve"> </t>
        </is>
      </c>
      <c r="C32" s="8" t="n">
        <v>0.11</v>
      </c>
      <c r="D32" s="4" t="inlineStr">
        <is>
          <t xml:space="preserve"> </t>
        </is>
      </c>
    </row>
    <row r="33">
      <c r="A33" s="4" t="inlineStr">
        <is>
          <t>Common Class A | Common Stock</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Price per share (in usd per share)</t>
        </is>
      </c>
      <c r="B35" s="8" t="n">
        <v>1.79</v>
      </c>
      <c r="C35" s="4" t="inlineStr">
        <is>
          <t xml:space="preserve"> </t>
        </is>
      </c>
      <c r="D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Warrants Classified as Derivative Liabilities - Summary Schedule (Details) - USD ($) $ / shares in Units, shares in Thousands, $ in Thousands</t>
        </is>
      </c>
      <c r="B1" s="2" t="inlineStr">
        <is>
          <t>9 Months Ended</t>
        </is>
      </c>
    </row>
    <row r="2">
      <c r="B2" s="2" t="inlineStr">
        <is>
          <t>Sep. 30, 2023</t>
        </is>
      </c>
      <c r="C2" s="2" t="inlineStr">
        <is>
          <t>Oct. 31, 2019</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shares (in shares)</t>
        </is>
      </c>
      <c r="B5" s="5" t="n">
        <v>15813</v>
      </c>
      <c r="C5" s="5" t="n">
        <v>15800</v>
      </c>
    </row>
    <row r="6">
      <c r="A6" s="4" t="inlineStr">
        <is>
          <t>Exercise Price (in dollars per share)</t>
        </is>
      </c>
      <c r="B6" s="8" t="n">
        <v>11.5</v>
      </c>
      <c r="C6" s="4" t="inlineStr">
        <is>
          <t xml:space="preserve"> </t>
        </is>
      </c>
    </row>
    <row r="7">
      <c r="A7" s="4" t="inlineStr">
        <is>
          <t>Redemption Price (in dollars per share)</t>
        </is>
      </c>
      <c r="B7" s="6" t="n">
        <v>18</v>
      </c>
      <c r="C7" s="4" t="inlineStr">
        <is>
          <t xml:space="preserve"> </t>
        </is>
      </c>
    </row>
    <row r="8">
      <c r="A8" s="4" t="inlineStr">
        <is>
          <t>Gain in Value for the Nine Months Ended September 30,</t>
        </is>
      </c>
      <c r="B8" s="6" t="n">
        <v>848</v>
      </c>
      <c r="C8" s="4" t="inlineStr">
        <is>
          <t xml:space="preserve"> </t>
        </is>
      </c>
    </row>
    <row r="9">
      <c r="A9" s="4" t="inlineStr">
        <is>
          <t>Fair Value as of September 30, 2023</t>
        </is>
      </c>
      <c r="B9" s="6" t="n">
        <v>1249</v>
      </c>
      <c r="C9" s="4" t="inlineStr">
        <is>
          <t xml:space="preserve"> </t>
        </is>
      </c>
    </row>
    <row r="10">
      <c r="A10" s="4" t="inlineStr">
        <is>
          <t>Private Placement Warrants - Issued October 2019</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 (in shares)</t>
        </is>
      </c>
      <c r="B12" s="5" t="n">
        <v>4163</v>
      </c>
      <c r="C12" s="4" t="inlineStr">
        <is>
          <t xml:space="preserve"> </t>
        </is>
      </c>
    </row>
    <row r="13">
      <c r="A13" s="4" t="inlineStr">
        <is>
          <t>Exercise Price (in dollars per share)</t>
        </is>
      </c>
      <c r="B13" s="8" t="n">
        <v>11.5</v>
      </c>
      <c r="C13" s="4" t="inlineStr">
        <is>
          <t xml:space="preserve"> </t>
        </is>
      </c>
    </row>
    <row r="14">
      <c r="A14" s="4" t="inlineStr">
        <is>
          <t>Redemption Price (in dollars per share)</t>
        </is>
      </c>
      <c r="B14" s="6" t="n">
        <v>18</v>
      </c>
      <c r="C14" s="4" t="inlineStr">
        <is>
          <t xml:space="preserve"> </t>
        </is>
      </c>
    </row>
    <row r="15">
      <c r="A15" s="4" t="inlineStr">
        <is>
          <t>Gain in Value for the Nine Months Ended September 30,</t>
        </is>
      </c>
      <c r="B15" s="6" t="n">
        <v>208</v>
      </c>
      <c r="C15" s="4" t="inlineStr">
        <is>
          <t xml:space="preserve"> </t>
        </is>
      </c>
    </row>
    <row r="16">
      <c r="A16" s="4" t="inlineStr">
        <is>
          <t>Fair Value as of September 30, 2023</t>
        </is>
      </c>
      <c r="B16" s="6" t="n">
        <v>666</v>
      </c>
      <c r="C16" s="4" t="inlineStr">
        <is>
          <t xml:space="preserve"> </t>
        </is>
      </c>
    </row>
    <row r="17">
      <c r="A17" s="4" t="inlineStr">
        <is>
          <t>Private Placement Warrants - Issued October 2019</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shares (in shares)</t>
        </is>
      </c>
      <c r="B19" s="5" t="n">
        <v>4163</v>
      </c>
      <c r="C19" s="4" t="inlineStr">
        <is>
          <t xml:space="preserve"> </t>
        </is>
      </c>
    </row>
    <row r="20">
      <c r="A20" s="4" t="inlineStr">
        <is>
          <t>Exercise Price (in dollars per share)</t>
        </is>
      </c>
      <c r="B20" s="6" t="n">
        <v>20</v>
      </c>
      <c r="C20" s="4" t="inlineStr">
        <is>
          <t xml:space="preserve"> </t>
        </is>
      </c>
    </row>
    <row r="21">
      <c r="A21" s="4" t="inlineStr">
        <is>
          <t>Redemption Price (in dollars per share)</t>
        </is>
      </c>
      <c r="B21" s="6" t="n">
        <v>18</v>
      </c>
      <c r="C21" s="4" t="inlineStr">
        <is>
          <t xml:space="preserve"> </t>
        </is>
      </c>
    </row>
    <row r="22">
      <c r="A22" s="4" t="inlineStr">
        <is>
          <t>Gain in Value for the Nine Months Ended September 30,</t>
        </is>
      </c>
      <c r="B22" s="6" t="n">
        <v>83</v>
      </c>
      <c r="C22" s="4" t="inlineStr">
        <is>
          <t xml:space="preserve"> </t>
        </is>
      </c>
    </row>
    <row r="23">
      <c r="A23" s="4" t="inlineStr">
        <is>
          <t>Fair Value as of September 30, 2023</t>
        </is>
      </c>
      <c r="B23" s="6" t="n">
        <v>375</v>
      </c>
      <c r="C23" s="4" t="inlineStr">
        <is>
          <t xml:space="preserve"> </t>
        </is>
      </c>
    </row>
    <row r="24">
      <c r="A24" s="4" t="inlineStr">
        <is>
          <t>Private Placement Warrants - Issued March 2023</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shares (in shares)</t>
        </is>
      </c>
      <c r="B26" s="5" t="n">
        <v>16404</v>
      </c>
      <c r="C26" s="4" t="inlineStr">
        <is>
          <t xml:space="preserve"> </t>
        </is>
      </c>
    </row>
    <row r="27">
      <c r="A27" s="4" t="inlineStr">
        <is>
          <t>Exercise Price (in dollars per share)</t>
        </is>
      </c>
      <c r="B27" s="8" t="n">
        <v>2.2</v>
      </c>
      <c r="C27" s="4" t="inlineStr">
        <is>
          <t xml:space="preserve"> </t>
        </is>
      </c>
    </row>
    <row r="28">
      <c r="A28" s="4" t="inlineStr">
        <is>
          <t>Gain in Value for the Nine Months Ended September 30,</t>
        </is>
      </c>
      <c r="B28" s="6" t="n">
        <v>6069</v>
      </c>
      <c r="C28" s="4" t="inlineStr">
        <is>
          <t xml:space="preserve"> </t>
        </is>
      </c>
    </row>
    <row r="29">
      <c r="A29" s="4" t="inlineStr">
        <is>
          <t>Fair Value as of September 30, 2023</t>
        </is>
      </c>
      <c r="B29" s="6" t="n">
        <v>11647</v>
      </c>
      <c r="C29" s="4" t="inlineStr">
        <is>
          <t xml:space="preserve"> </t>
        </is>
      </c>
    </row>
    <row r="30">
      <c r="A30" s="4" t="inlineStr">
        <is>
          <t>Private Placement Warrants - Issued March 2023</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shares (in shares)</t>
        </is>
      </c>
      <c r="B32" s="5" t="n">
        <v>16400</v>
      </c>
      <c r="C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Income - Schedule of Other (Expense)/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Transaction costs associated with debt and equity financings</t>
        </is>
      </c>
      <c r="B4" s="6" t="n">
        <v>0</v>
      </c>
      <c r="C4" s="6" t="n">
        <v>0</v>
      </c>
      <c r="D4" s="6" t="n">
        <v>-1738</v>
      </c>
      <c r="E4" s="6" t="n">
        <v>0</v>
      </c>
    </row>
    <row r="5">
      <c r="A5" s="4" t="inlineStr">
        <is>
          <t>Other</t>
        </is>
      </c>
      <c r="B5" s="5" t="n">
        <v>2</v>
      </c>
      <c r="C5" s="5" t="n">
        <v>-14</v>
      </c>
      <c r="D5" s="5" t="n">
        <v>-70</v>
      </c>
      <c r="E5" s="5" t="n">
        <v>-54</v>
      </c>
    </row>
    <row r="6">
      <c r="A6" s="4" t="inlineStr">
        <is>
          <t>Other income (expense), net</t>
        </is>
      </c>
      <c r="B6" s="6" t="n">
        <v>2</v>
      </c>
      <c r="C6" s="6" t="n">
        <v>-14</v>
      </c>
      <c r="D6" s="6" t="n">
        <v>-1808</v>
      </c>
      <c r="E6" s="6" t="n">
        <v>-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Stockholders' Equity - Additional Information (Details) - USD ($) $ / shares in Units, $ in Thousands</t>
        </is>
      </c>
      <c r="C1" s="2" t="inlineStr">
        <is>
          <t>3 Months Ended</t>
        </is>
      </c>
      <c r="F1" s="2" t="inlineStr">
        <is>
          <t>9 Months Ended</t>
        </is>
      </c>
    </row>
    <row r="2">
      <c r="B2" s="2" t="inlineStr">
        <is>
          <t>Mar. 08, 2023</t>
        </is>
      </c>
      <c r="C2" s="2" t="inlineStr">
        <is>
          <t>Sep. 30, 2023</t>
        </is>
      </c>
      <c r="D2" s="2" t="inlineStr">
        <is>
          <t>Jun. 30, 2023</t>
        </is>
      </c>
      <c r="E2" s="2" t="inlineStr">
        <is>
          <t>Mar. 31, 2023</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ivate placement</t>
        </is>
      </c>
      <c r="B4" s="6" t="n">
        <v>29400</v>
      </c>
      <c r="C4" s="4" t="inlineStr">
        <is>
          <t xml:space="preserve"> </t>
        </is>
      </c>
      <c r="D4" s="4" t="inlineStr">
        <is>
          <t xml:space="preserve"> </t>
        </is>
      </c>
      <c r="E4" s="4" t="inlineStr">
        <is>
          <t xml:space="preserve"> </t>
        </is>
      </c>
      <c r="F4" s="4" t="inlineStr">
        <is>
          <t xml:space="preserve"> </t>
        </is>
      </c>
    </row>
    <row r="5">
      <c r="A5" s="4" t="inlineStr">
        <is>
          <t>Private placement transaction costs</t>
        </is>
      </c>
      <c r="B5" s="4" t="inlineStr">
        <is>
          <t xml:space="preserve"> </t>
        </is>
      </c>
      <c r="C5" s="4" t="inlineStr">
        <is>
          <t xml:space="preserve"> </t>
        </is>
      </c>
      <c r="D5" s="4" t="inlineStr">
        <is>
          <t xml:space="preserve"> </t>
        </is>
      </c>
      <c r="E5" s="4" t="inlineStr">
        <is>
          <t xml:space="preserve"> </t>
        </is>
      </c>
      <c r="F5" s="6" t="n">
        <v>160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5" t="n">
        <v>804000</v>
      </c>
      <c r="D8" s="5" t="n">
        <v>1039000</v>
      </c>
      <c r="E8" s="5" t="n">
        <v>16404000</v>
      </c>
      <c r="F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n shares)</t>
        </is>
      </c>
      <c r="B11" s="4" t="inlineStr">
        <is>
          <t xml:space="preserve"> </t>
        </is>
      </c>
      <c r="C11" s="5" t="n">
        <v>1800000</v>
      </c>
      <c r="D11" s="4" t="inlineStr">
        <is>
          <t xml:space="preserve"> </t>
        </is>
      </c>
      <c r="E11" s="4" t="inlineStr">
        <is>
          <t xml:space="preserve"> </t>
        </is>
      </c>
      <c r="F11" s="5" t="n">
        <v>1800000</v>
      </c>
    </row>
    <row r="12">
      <c r="A12" s="4" t="inlineStr">
        <is>
          <t>Common Class A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ce per share (in usd per share)</t>
        </is>
      </c>
      <c r="B14" s="8" t="n">
        <v>1.79</v>
      </c>
      <c r="C14" s="4" t="inlineStr">
        <is>
          <t xml:space="preserve"> </t>
        </is>
      </c>
      <c r="D14" s="4" t="inlineStr">
        <is>
          <t xml:space="preserve"> </t>
        </is>
      </c>
      <c r="E14" s="4" t="inlineStr">
        <is>
          <t xml:space="preserve"> </t>
        </is>
      </c>
      <c r="F14" s="4" t="inlineStr">
        <is>
          <t xml:space="preserve"> </t>
        </is>
      </c>
    </row>
    <row r="15">
      <c r="A15" s="4" t="inlineStr">
        <is>
          <t>Common Class A | Common Stock | 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shares)</t>
        </is>
      </c>
      <c r="B17" s="5" t="n">
        <v>164000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1</t>
        </is>
      </c>
      <c r="B2" s="4" t="inlineStr">
        <is>
          <t xml:space="preserve"> </t>
        </is>
      </c>
      <c r="C2" s="5" t="n">
        <v>114452000</v>
      </c>
      <c r="D2" s="4" t="inlineStr">
        <is>
          <t xml:space="preserve"> </t>
        </is>
      </c>
      <c r="E2" s="4" t="inlineStr">
        <is>
          <t xml:space="preserve"> </t>
        </is>
      </c>
    </row>
    <row r="3">
      <c r="A3" s="4" t="inlineStr">
        <is>
          <t>Balance at beginning of period at Dec. 31, 2021</t>
        </is>
      </c>
      <c r="B3" s="6" t="n">
        <v>179620</v>
      </c>
      <c r="C3" s="6" t="n">
        <v>11</v>
      </c>
      <c r="D3" s="6" t="n">
        <v>650518</v>
      </c>
      <c r="E3" s="6" t="n">
        <v>-4709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vesting of restricted stock awards (in shares)</t>
        </is>
      </c>
      <c r="B5" s="5" t="n">
        <v>10862</v>
      </c>
      <c r="C5" s="4" t="inlineStr">
        <is>
          <t xml:space="preserve"> </t>
        </is>
      </c>
      <c r="D5" s="5" t="n">
        <v>10862</v>
      </c>
      <c r="E5" s="4" t="inlineStr">
        <is>
          <t xml:space="preserve"> </t>
        </is>
      </c>
    </row>
    <row r="6">
      <c r="A6" s="4" t="inlineStr">
        <is>
          <t>Issuance of common stock upon exercise of stock options (in shares)</t>
        </is>
      </c>
      <c r="B6" s="4" t="inlineStr">
        <is>
          <t xml:space="preserve"> </t>
        </is>
      </c>
      <c r="C6" s="5" t="n">
        <v>404000</v>
      </c>
      <c r="D6" s="4" t="inlineStr">
        <is>
          <t xml:space="preserve"> </t>
        </is>
      </c>
      <c r="E6" s="4" t="inlineStr">
        <is>
          <t xml:space="preserve"> </t>
        </is>
      </c>
    </row>
    <row r="7">
      <c r="A7" s="4" t="inlineStr">
        <is>
          <t>Issuance of common stock upon exercise of stock options</t>
        </is>
      </c>
      <c r="B7" s="5" t="n">
        <v>17</v>
      </c>
      <c r="C7" s="4" t="inlineStr">
        <is>
          <t xml:space="preserve"> </t>
        </is>
      </c>
      <c r="D7" s="5" t="n">
        <v>17</v>
      </c>
      <c r="E7" s="4" t="inlineStr">
        <is>
          <t xml:space="preserve"> </t>
        </is>
      </c>
    </row>
    <row r="8">
      <c r="A8" s="4" t="inlineStr">
        <is>
          <t>Issuance of common stock upon vesting of restricted stock awards (in shares)</t>
        </is>
      </c>
      <c r="B8" s="4" t="inlineStr">
        <is>
          <t xml:space="preserve"> </t>
        </is>
      </c>
      <c r="C8" s="5" t="n">
        <v>129000</v>
      </c>
      <c r="D8" s="4" t="inlineStr">
        <is>
          <t xml:space="preserve"> </t>
        </is>
      </c>
      <c r="E8" s="4" t="inlineStr">
        <is>
          <t xml:space="preserve"> </t>
        </is>
      </c>
    </row>
    <row r="9">
      <c r="A9" s="4" t="inlineStr">
        <is>
          <t>Issuance of common stock upon vesting of restricted stock units (in shares)</t>
        </is>
      </c>
      <c r="B9" s="4" t="inlineStr">
        <is>
          <t xml:space="preserve"> </t>
        </is>
      </c>
      <c r="C9" s="5" t="n">
        <v>4816000</v>
      </c>
      <c r="D9" s="4" t="inlineStr">
        <is>
          <t xml:space="preserve"> </t>
        </is>
      </c>
      <c r="E9" s="4" t="inlineStr">
        <is>
          <t xml:space="preserve"> </t>
        </is>
      </c>
    </row>
    <row r="10">
      <c r="A10" s="4" t="inlineStr">
        <is>
          <t>Stock Issued During Period, Value, Restricted Stock Units, Net of Forfeitures</t>
        </is>
      </c>
      <c r="B10" s="5" t="n">
        <v>1</v>
      </c>
      <c r="C10" s="6" t="n">
        <v>1</v>
      </c>
      <c r="D10" s="4" t="inlineStr">
        <is>
          <t xml:space="preserve"> </t>
        </is>
      </c>
      <c r="E10" s="4" t="inlineStr">
        <is>
          <t xml:space="preserve"> </t>
        </is>
      </c>
    </row>
    <row r="11">
      <c r="A11" s="4" t="inlineStr">
        <is>
          <t>Withholding of restricted stock to satisfy tax withholding obligations upon the vesting of the related restricted stock (in shares)</t>
        </is>
      </c>
      <c r="B11" s="4" t="inlineStr">
        <is>
          <t xml:space="preserve"> </t>
        </is>
      </c>
      <c r="C11" s="5" t="n">
        <v>1874000</v>
      </c>
      <c r="D11" s="4" t="inlineStr">
        <is>
          <t xml:space="preserve"> </t>
        </is>
      </c>
      <c r="E11" s="4" t="inlineStr">
        <is>
          <t xml:space="preserve"> </t>
        </is>
      </c>
    </row>
    <row r="12">
      <c r="A12" s="4" t="inlineStr">
        <is>
          <t>Withholding of restricted stock to satisfy tax withholding obligations upon the vesting of the related restricted stock</t>
        </is>
      </c>
      <c r="B12" s="5" t="n">
        <v>-3616</v>
      </c>
      <c r="C12" s="4" t="inlineStr">
        <is>
          <t xml:space="preserve"> </t>
        </is>
      </c>
      <c r="D12" s="5" t="n">
        <v>-3616</v>
      </c>
      <c r="E12" s="4" t="inlineStr">
        <is>
          <t xml:space="preserve"> </t>
        </is>
      </c>
    </row>
    <row r="13">
      <c r="A13" s="4" t="inlineStr">
        <is>
          <t>Net loss</t>
        </is>
      </c>
      <c r="B13" s="5" t="n">
        <v>-19992</v>
      </c>
      <c r="C13" s="4" t="inlineStr">
        <is>
          <t xml:space="preserve"> </t>
        </is>
      </c>
      <c r="D13" s="4" t="inlineStr">
        <is>
          <t xml:space="preserve"> </t>
        </is>
      </c>
      <c r="E13" s="5" t="n">
        <v>-19992</v>
      </c>
    </row>
    <row r="14">
      <c r="A14" s="4" t="inlineStr">
        <is>
          <t>Balance at end of period (in shares) at Mar. 31, 2022</t>
        </is>
      </c>
      <c r="B14" s="4" t="inlineStr">
        <is>
          <t xml:space="preserve"> </t>
        </is>
      </c>
      <c r="C14" s="5" t="n">
        <v>117927000</v>
      </c>
      <c r="D14" s="4" t="inlineStr">
        <is>
          <t xml:space="preserve"> </t>
        </is>
      </c>
      <c r="E14" s="4" t="inlineStr">
        <is>
          <t xml:space="preserve"> </t>
        </is>
      </c>
    </row>
    <row r="15">
      <c r="A15" s="4" t="inlineStr">
        <is>
          <t>Balance at end of period at Mar. 31, 2022</t>
        </is>
      </c>
      <c r="B15" s="5" t="n">
        <v>166892</v>
      </c>
      <c r="C15" s="6" t="n">
        <v>12</v>
      </c>
      <c r="D15" s="5" t="n">
        <v>657781</v>
      </c>
      <c r="E15" s="5" t="n">
        <v>-490901</v>
      </c>
    </row>
    <row r="16">
      <c r="A16" s="4" t="inlineStr">
        <is>
          <t>Balance at beginning of period (in shares) at Dec. 31, 2021</t>
        </is>
      </c>
      <c r="B16" s="4" t="inlineStr">
        <is>
          <t xml:space="preserve"> </t>
        </is>
      </c>
      <c r="C16" s="5" t="n">
        <v>114452000</v>
      </c>
      <c r="D16" s="4" t="inlineStr">
        <is>
          <t xml:space="preserve"> </t>
        </is>
      </c>
      <c r="E16" s="4" t="inlineStr">
        <is>
          <t xml:space="preserve"> </t>
        </is>
      </c>
    </row>
    <row r="17">
      <c r="A17" s="4" t="inlineStr">
        <is>
          <t>Balance at beginning of period at Dec. 31, 2021</t>
        </is>
      </c>
      <c r="B17" s="5" t="n">
        <v>179620</v>
      </c>
      <c r="C17" s="6" t="n">
        <v>11</v>
      </c>
      <c r="D17" s="5" t="n">
        <v>650518</v>
      </c>
      <c r="E17" s="5" t="n">
        <v>-47090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Repurchase and retirement of common stock</t>
        </is>
      </c>
      <c r="B19" s="5" t="n">
        <v>30</v>
      </c>
      <c r="C19" s="4" t="inlineStr">
        <is>
          <t xml:space="preserve"> </t>
        </is>
      </c>
      <c r="D19" s="4" t="inlineStr">
        <is>
          <t xml:space="preserve"> </t>
        </is>
      </c>
      <c r="E19" s="4" t="inlineStr">
        <is>
          <t xml:space="preserve"> </t>
        </is>
      </c>
    </row>
    <row r="20">
      <c r="A20" s="4" t="inlineStr">
        <is>
          <t>Net loss</t>
        </is>
      </c>
      <c r="B20" s="5" t="n">
        <v>-59367</v>
      </c>
      <c r="C20" s="4" t="inlineStr">
        <is>
          <t xml:space="preserve"> </t>
        </is>
      </c>
      <c r="D20" s="4" t="inlineStr">
        <is>
          <t xml:space="preserve"> </t>
        </is>
      </c>
      <c r="E20" s="4" t="inlineStr">
        <is>
          <t xml:space="preserve"> </t>
        </is>
      </c>
    </row>
    <row r="21">
      <c r="A21" s="4" t="inlineStr">
        <is>
          <t>Balance at end of period (in shares) at Sep. 30, 2022</t>
        </is>
      </c>
      <c r="B21" s="4" t="inlineStr">
        <is>
          <t xml:space="preserve"> </t>
        </is>
      </c>
      <c r="C21" s="5" t="n">
        <v>118906000</v>
      </c>
      <c r="D21" s="4" t="inlineStr">
        <is>
          <t xml:space="preserve"> </t>
        </is>
      </c>
      <c r="E21" s="4" t="inlineStr">
        <is>
          <t xml:space="preserve"> </t>
        </is>
      </c>
    </row>
    <row r="22">
      <c r="A22" s="4" t="inlineStr">
        <is>
          <t>Balance at end of period at Sep. 30, 2022</t>
        </is>
      </c>
      <c r="B22" s="5" t="n">
        <v>133360</v>
      </c>
      <c r="C22" s="6" t="n">
        <v>12</v>
      </c>
      <c r="D22" s="5" t="n">
        <v>663654</v>
      </c>
      <c r="E22" s="5" t="n">
        <v>-530306</v>
      </c>
    </row>
    <row r="23">
      <c r="A23" s="4" t="inlineStr">
        <is>
          <t>Balance at beginning of period (in shares) at Mar. 31, 2022</t>
        </is>
      </c>
      <c r="B23" s="4" t="inlineStr">
        <is>
          <t xml:space="preserve"> </t>
        </is>
      </c>
      <c r="C23" s="5" t="n">
        <v>117927000</v>
      </c>
      <c r="D23" s="4" t="inlineStr">
        <is>
          <t xml:space="preserve"> </t>
        </is>
      </c>
      <c r="E23" s="4" t="inlineStr">
        <is>
          <t xml:space="preserve"> </t>
        </is>
      </c>
    </row>
    <row r="24">
      <c r="A24" s="4" t="inlineStr">
        <is>
          <t>Balance at beginning of period at Mar. 31, 2022</t>
        </is>
      </c>
      <c r="B24" s="5" t="n">
        <v>166892</v>
      </c>
      <c r="C24" s="6" t="n">
        <v>12</v>
      </c>
      <c r="D24" s="5" t="n">
        <v>657781</v>
      </c>
      <c r="E24" s="5" t="n">
        <v>-49090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Issuance of common stock upon vesting of restricted stock awards (in shares)</t>
        </is>
      </c>
      <c r="B26" s="5" t="n">
        <v>3365</v>
      </c>
      <c r="C26" s="4" t="inlineStr">
        <is>
          <t xml:space="preserve"> </t>
        </is>
      </c>
      <c r="D26" s="5" t="n">
        <v>3365</v>
      </c>
      <c r="E26" s="4" t="inlineStr">
        <is>
          <t xml:space="preserve"> </t>
        </is>
      </c>
    </row>
    <row r="27">
      <c r="A27" s="4" t="inlineStr">
        <is>
          <t>Issuance of common stock upon exercise of stock options (in shares)</t>
        </is>
      </c>
      <c r="B27" s="4" t="inlineStr">
        <is>
          <t xml:space="preserve"> </t>
        </is>
      </c>
      <c r="C27" s="5" t="n">
        <v>180000</v>
      </c>
      <c r="D27" s="4" t="inlineStr">
        <is>
          <t xml:space="preserve"> </t>
        </is>
      </c>
      <c r="E27" s="4" t="inlineStr">
        <is>
          <t xml:space="preserve"> </t>
        </is>
      </c>
    </row>
    <row r="28">
      <c r="A28" s="4" t="inlineStr">
        <is>
          <t>Issuance of common stock upon exercise of stock options</t>
        </is>
      </c>
      <c r="B28" s="5" t="n">
        <v>8</v>
      </c>
      <c r="C28" s="4" t="inlineStr">
        <is>
          <t xml:space="preserve"> </t>
        </is>
      </c>
      <c r="D28" s="5" t="n">
        <v>8</v>
      </c>
      <c r="E28" s="4" t="inlineStr">
        <is>
          <t xml:space="preserve"> </t>
        </is>
      </c>
    </row>
    <row r="29">
      <c r="A29" s="4" t="inlineStr">
        <is>
          <t>Issuance of common stock upon vesting of restricted stock awards (in shares)</t>
        </is>
      </c>
      <c r="B29" s="4" t="inlineStr">
        <is>
          <t xml:space="preserve"> </t>
        </is>
      </c>
      <c r="C29" s="5" t="n">
        <v>27000</v>
      </c>
      <c r="D29" s="4" t="inlineStr">
        <is>
          <t xml:space="preserve"> </t>
        </is>
      </c>
      <c r="E29" s="4" t="inlineStr">
        <is>
          <t xml:space="preserve"> </t>
        </is>
      </c>
    </row>
    <row r="30">
      <c r="A30" s="4" t="inlineStr">
        <is>
          <t>Issuance of common stock upon vesting of restricted stock units (in shares)</t>
        </is>
      </c>
      <c r="B30" s="4" t="inlineStr">
        <is>
          <t xml:space="preserve"> </t>
        </is>
      </c>
      <c r="C30" s="5" t="n">
        <v>520000</v>
      </c>
      <c r="D30" s="4" t="inlineStr">
        <is>
          <t xml:space="preserve"> </t>
        </is>
      </c>
      <c r="E30" s="4" t="inlineStr">
        <is>
          <t xml:space="preserve"> </t>
        </is>
      </c>
    </row>
    <row r="31">
      <c r="A31" s="4" t="inlineStr">
        <is>
          <t>Stock Issued During Period, Value, Restricted Stock Units, Net of Forfeitures</t>
        </is>
      </c>
      <c r="B31" s="5" t="n">
        <v>0</v>
      </c>
      <c r="C31" s="6" t="n">
        <v>0</v>
      </c>
      <c r="D31" s="4" t="inlineStr">
        <is>
          <t xml:space="preserve"> </t>
        </is>
      </c>
      <c r="E31" s="4" t="inlineStr">
        <is>
          <t xml:space="preserve"> </t>
        </is>
      </c>
    </row>
    <row r="32">
      <c r="A32" s="4" t="inlineStr">
        <is>
          <t>Withholding of restricted stock to satisfy tax withholding obligations upon the vesting of the related restricted stock (in shares)</t>
        </is>
      </c>
      <c r="B32" s="4" t="inlineStr">
        <is>
          <t xml:space="preserve"> </t>
        </is>
      </c>
      <c r="C32" s="5" t="n">
        <v>201000</v>
      </c>
      <c r="D32" s="4" t="inlineStr">
        <is>
          <t xml:space="preserve"> </t>
        </is>
      </c>
      <c r="E32" s="4" t="inlineStr">
        <is>
          <t xml:space="preserve"> </t>
        </is>
      </c>
    </row>
    <row r="33">
      <c r="A33" s="4" t="inlineStr">
        <is>
          <t>Withholding of restricted stock to satisfy tax withholding obligations upon the vesting of the related restricted stock</t>
        </is>
      </c>
      <c r="B33" s="5" t="n">
        <v>-444</v>
      </c>
      <c r="C33" s="4" t="inlineStr">
        <is>
          <t xml:space="preserve"> </t>
        </is>
      </c>
      <c r="D33" s="5" t="n">
        <v>-444</v>
      </c>
      <c r="E33" s="4" t="inlineStr">
        <is>
          <t xml:space="preserve"> </t>
        </is>
      </c>
    </row>
    <row r="34">
      <c r="A34" s="4" t="inlineStr">
        <is>
          <t>Net loss</t>
        </is>
      </c>
      <c r="B34" s="5" t="n">
        <v>-26282</v>
      </c>
      <c r="C34" s="4" t="inlineStr">
        <is>
          <t xml:space="preserve"> </t>
        </is>
      </c>
      <c r="D34" s="4" t="inlineStr">
        <is>
          <t xml:space="preserve"> </t>
        </is>
      </c>
      <c r="E34" s="5" t="n">
        <v>-26282</v>
      </c>
    </row>
    <row r="35">
      <c r="A35" s="4" t="inlineStr">
        <is>
          <t>Balance at end of period (in shares) at Jun. 30, 2022</t>
        </is>
      </c>
      <c r="B35" s="4" t="inlineStr">
        <is>
          <t xml:space="preserve"> </t>
        </is>
      </c>
      <c r="C35" s="5" t="n">
        <v>118453000</v>
      </c>
      <c r="D35" s="4" t="inlineStr">
        <is>
          <t xml:space="preserve"> </t>
        </is>
      </c>
      <c r="E35" s="4" t="inlineStr">
        <is>
          <t xml:space="preserve"> </t>
        </is>
      </c>
    </row>
    <row r="36">
      <c r="A36" s="4" t="inlineStr">
        <is>
          <t>Balance at end of period at Jun. 30, 2022</t>
        </is>
      </c>
      <c r="B36" s="5" t="n">
        <v>143539</v>
      </c>
      <c r="C36" s="6" t="n">
        <v>12</v>
      </c>
      <c r="D36" s="5" t="n">
        <v>660710</v>
      </c>
      <c r="E36" s="5" t="n">
        <v>-51718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Issuance of common stock upon vesting of restricted stock awards (in shares)</t>
        </is>
      </c>
      <c r="B38" s="5" t="n">
        <v>3423</v>
      </c>
      <c r="C38" s="4" t="inlineStr">
        <is>
          <t xml:space="preserve"> </t>
        </is>
      </c>
      <c r="D38" s="5" t="n">
        <v>3423</v>
      </c>
      <c r="E38" s="4" t="inlineStr">
        <is>
          <t xml:space="preserve"> </t>
        </is>
      </c>
    </row>
    <row r="39">
      <c r="A39" s="4" t="inlineStr">
        <is>
          <t>Issuance of common stock upon exercise of stock options (in shares)</t>
        </is>
      </c>
      <c r="B39" s="4" t="inlineStr">
        <is>
          <t xml:space="preserve"> </t>
        </is>
      </c>
      <c r="C39" s="5" t="n">
        <v>54000</v>
      </c>
      <c r="D39" s="4" t="inlineStr">
        <is>
          <t xml:space="preserve"> </t>
        </is>
      </c>
      <c r="E39" s="4" t="inlineStr">
        <is>
          <t xml:space="preserve"> </t>
        </is>
      </c>
    </row>
    <row r="40">
      <c r="A40" s="4" t="inlineStr">
        <is>
          <t>Issuance of common stock upon exercise of stock options</t>
        </is>
      </c>
      <c r="B40" s="5" t="n">
        <v>12</v>
      </c>
      <c r="C40" s="4" t="inlineStr">
        <is>
          <t xml:space="preserve"> </t>
        </is>
      </c>
      <c r="D40" s="5" t="n">
        <v>12</v>
      </c>
      <c r="E40" s="4" t="inlineStr">
        <is>
          <t xml:space="preserve"> </t>
        </is>
      </c>
    </row>
    <row r="41">
      <c r="A41" s="4" t="inlineStr">
        <is>
          <t>Issuance of common stock upon vesting of restricted stock awards (in shares)</t>
        </is>
      </c>
      <c r="B41" s="4" t="inlineStr">
        <is>
          <t xml:space="preserve"> </t>
        </is>
      </c>
      <c r="C41" s="5" t="n">
        <v>22000</v>
      </c>
      <c r="D41" s="4" t="inlineStr">
        <is>
          <t xml:space="preserve"> </t>
        </is>
      </c>
      <c r="E41" s="4" t="inlineStr">
        <is>
          <t xml:space="preserve"> </t>
        </is>
      </c>
    </row>
    <row r="42">
      <c r="A42" s="4" t="inlineStr">
        <is>
          <t>Issuance of common stock upon vesting of restricted stock units (in shares)</t>
        </is>
      </c>
      <c r="B42" s="4" t="inlineStr">
        <is>
          <t xml:space="preserve"> </t>
        </is>
      </c>
      <c r="C42" s="5" t="n">
        <v>633000</v>
      </c>
      <c r="D42" s="4" t="inlineStr">
        <is>
          <t xml:space="preserve"> </t>
        </is>
      </c>
      <c r="E42" s="4" t="inlineStr">
        <is>
          <t xml:space="preserve"> </t>
        </is>
      </c>
    </row>
    <row r="43">
      <c r="A43" s="4" t="inlineStr">
        <is>
          <t>Stock Issued During Period, Value, Restricted Stock Units, Net of Forfeitures</t>
        </is>
      </c>
      <c r="B43" s="5" t="n">
        <v>0</v>
      </c>
      <c r="C43" s="4" t="inlineStr">
        <is>
          <t xml:space="preserve"> </t>
        </is>
      </c>
      <c r="D43" s="4" t="inlineStr">
        <is>
          <t xml:space="preserve"> </t>
        </is>
      </c>
      <c r="E43" s="4" t="inlineStr">
        <is>
          <t xml:space="preserve"> </t>
        </is>
      </c>
    </row>
    <row r="44">
      <c r="A44" s="4" t="inlineStr">
        <is>
          <t>Withholding of restricted stock to satisfy tax withholding obligations upon the vesting of the related restricted stock (in shares)</t>
        </is>
      </c>
      <c r="B44" s="4" t="inlineStr">
        <is>
          <t xml:space="preserve"> </t>
        </is>
      </c>
      <c r="C44" s="5" t="n">
        <v>241000</v>
      </c>
      <c r="D44" s="4" t="inlineStr">
        <is>
          <t xml:space="preserve"> </t>
        </is>
      </c>
      <c r="E44" s="4" t="inlineStr">
        <is>
          <t xml:space="preserve"> </t>
        </is>
      </c>
    </row>
    <row r="45">
      <c r="A45" s="4" t="inlineStr">
        <is>
          <t>Withholding of restricted stock to satisfy tax withholding obligations upon the vesting of the related restricted stock</t>
        </is>
      </c>
      <c r="B45" s="5" t="n">
        <v>-491</v>
      </c>
      <c r="C45" s="4" t="inlineStr">
        <is>
          <t xml:space="preserve"> </t>
        </is>
      </c>
      <c r="D45" s="5" t="n">
        <v>-491</v>
      </c>
      <c r="E45" s="4" t="inlineStr">
        <is>
          <t xml:space="preserve"> </t>
        </is>
      </c>
    </row>
    <row r="46">
      <c r="A46" s="4" t="inlineStr">
        <is>
          <t>Repurchase and retirement of common stock (in shares)</t>
        </is>
      </c>
      <c r="B46" s="4" t="inlineStr">
        <is>
          <t xml:space="preserve"> </t>
        </is>
      </c>
      <c r="C46" s="5" t="n">
        <v>-15000</v>
      </c>
      <c r="D46" s="4" t="inlineStr">
        <is>
          <t xml:space="preserve"> </t>
        </is>
      </c>
      <c r="E46" s="4" t="inlineStr">
        <is>
          <t xml:space="preserve"> </t>
        </is>
      </c>
    </row>
    <row r="47">
      <c r="A47" s="4" t="inlineStr">
        <is>
          <t>Repurchase and retirement of common stock</t>
        </is>
      </c>
      <c r="B47" s="5" t="n">
        <v>-30</v>
      </c>
      <c r="C47" s="4" t="inlineStr">
        <is>
          <t xml:space="preserve"> </t>
        </is>
      </c>
      <c r="D47" s="4" t="inlineStr">
        <is>
          <t xml:space="preserve"> </t>
        </is>
      </c>
      <c r="E47" s="5" t="n">
        <v>-30</v>
      </c>
    </row>
    <row r="48">
      <c r="A48" s="4" t="inlineStr">
        <is>
          <t>Net loss</t>
        </is>
      </c>
      <c r="B48" s="5" t="n">
        <v>-13093</v>
      </c>
      <c r="C48" s="4" t="inlineStr">
        <is>
          <t xml:space="preserve"> </t>
        </is>
      </c>
      <c r="D48" s="4" t="inlineStr">
        <is>
          <t xml:space="preserve"> </t>
        </is>
      </c>
      <c r="E48" s="5" t="n">
        <v>-13093</v>
      </c>
    </row>
    <row r="49">
      <c r="A49" s="4" t="inlineStr">
        <is>
          <t>Balance at end of period (in shares) at Sep. 30, 2022</t>
        </is>
      </c>
      <c r="B49" s="4" t="inlineStr">
        <is>
          <t xml:space="preserve"> </t>
        </is>
      </c>
      <c r="C49" s="5" t="n">
        <v>118906000</v>
      </c>
      <c r="D49" s="4" t="inlineStr">
        <is>
          <t xml:space="preserve"> </t>
        </is>
      </c>
      <c r="E49" s="4" t="inlineStr">
        <is>
          <t xml:space="preserve"> </t>
        </is>
      </c>
    </row>
    <row r="50">
      <c r="A50" s="4" t="inlineStr">
        <is>
          <t>Balance at end of period at Sep. 30, 2022</t>
        </is>
      </c>
      <c r="B50" s="6" t="n">
        <v>133360</v>
      </c>
      <c r="C50" s="6" t="n">
        <v>12</v>
      </c>
      <c r="D50" s="5" t="n">
        <v>663654</v>
      </c>
      <c r="E50" s="5" t="n">
        <v>-530306</v>
      </c>
    </row>
    <row r="51">
      <c r="A51" s="4" t="inlineStr">
        <is>
          <t>Balance at beginning of period (in shares) at Dec. 31, 2022</t>
        </is>
      </c>
      <c r="B51" s="5" t="n">
        <v>119508000</v>
      </c>
      <c r="C51" s="5" t="n">
        <v>119508000</v>
      </c>
      <c r="D51" s="4" t="inlineStr">
        <is>
          <t xml:space="preserve"> </t>
        </is>
      </c>
      <c r="E51" s="4" t="inlineStr">
        <is>
          <t xml:space="preserve"> </t>
        </is>
      </c>
    </row>
    <row r="52">
      <c r="A52" s="4" t="inlineStr">
        <is>
          <t>Balance at beginning of period at Dec. 31, 2022</t>
        </is>
      </c>
      <c r="B52" s="6" t="n">
        <v>121874</v>
      </c>
      <c r="C52" s="6" t="n">
        <v>12</v>
      </c>
      <c r="D52" s="5" t="n">
        <v>666973</v>
      </c>
      <c r="E52" s="5" t="n">
        <v>-54511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Issuance of common stock upon vesting of restricted stock awards (in shares)</t>
        </is>
      </c>
      <c r="B54" s="5" t="n">
        <v>3214</v>
      </c>
      <c r="C54" s="4" t="inlineStr">
        <is>
          <t xml:space="preserve"> </t>
        </is>
      </c>
      <c r="D54" s="5" t="n">
        <v>3214</v>
      </c>
      <c r="E54" s="4" t="inlineStr">
        <is>
          <t xml:space="preserve"> </t>
        </is>
      </c>
    </row>
    <row r="55">
      <c r="A55" s="4" t="inlineStr">
        <is>
          <t>Issuance of common stock upon exercise of stock options (in shares)</t>
        </is>
      </c>
      <c r="B55" s="4" t="inlineStr">
        <is>
          <t xml:space="preserve"> </t>
        </is>
      </c>
      <c r="C55" s="5" t="n">
        <v>129000</v>
      </c>
      <c r="D55" s="4" t="inlineStr">
        <is>
          <t xml:space="preserve"> </t>
        </is>
      </c>
      <c r="E55" s="4" t="inlineStr">
        <is>
          <t xml:space="preserve"> </t>
        </is>
      </c>
    </row>
    <row r="56">
      <c r="A56" s="4" t="inlineStr">
        <is>
          <t>Issuance of common stock upon exercise of stock options</t>
        </is>
      </c>
      <c r="B56" s="5" t="n">
        <v>3</v>
      </c>
      <c r="C56" s="4" t="inlineStr">
        <is>
          <t xml:space="preserve"> </t>
        </is>
      </c>
      <c r="D56" s="5" t="n">
        <v>3</v>
      </c>
      <c r="E56" s="4" t="inlineStr">
        <is>
          <t xml:space="preserve"> </t>
        </is>
      </c>
    </row>
    <row r="57">
      <c r="A57" s="4" t="inlineStr">
        <is>
          <t>Issuance of common stock upon vesting of restricted stock awards (in shares)</t>
        </is>
      </c>
      <c r="B57" s="4" t="inlineStr">
        <is>
          <t xml:space="preserve"> </t>
        </is>
      </c>
      <c r="C57" s="5" t="n">
        <v>11000</v>
      </c>
      <c r="D57" s="4" t="inlineStr">
        <is>
          <t xml:space="preserve"> </t>
        </is>
      </c>
      <c r="E57" s="4" t="inlineStr">
        <is>
          <t xml:space="preserve"> </t>
        </is>
      </c>
    </row>
    <row r="58">
      <c r="A58" s="4" t="inlineStr">
        <is>
          <t>Issuance of common stock upon vesting of restricted stock units (in shares)</t>
        </is>
      </c>
      <c r="B58" s="4" t="inlineStr">
        <is>
          <t xml:space="preserve"> </t>
        </is>
      </c>
      <c r="C58" s="5" t="n">
        <v>787000</v>
      </c>
      <c r="D58" s="4" t="inlineStr">
        <is>
          <t xml:space="preserve"> </t>
        </is>
      </c>
      <c r="E58" s="4" t="inlineStr">
        <is>
          <t xml:space="preserve"> </t>
        </is>
      </c>
    </row>
    <row r="59">
      <c r="A59" s="4" t="inlineStr">
        <is>
          <t>Stock Issued During Period, Value, Restricted Stock Units, Net of Forfeitures</t>
        </is>
      </c>
      <c r="B59" s="5" t="n">
        <v>0</v>
      </c>
      <c r="C59" s="6" t="n">
        <v>0</v>
      </c>
      <c r="D59" s="4" t="inlineStr">
        <is>
          <t xml:space="preserve"> </t>
        </is>
      </c>
      <c r="E59" s="4" t="inlineStr">
        <is>
          <t xml:space="preserve"> </t>
        </is>
      </c>
    </row>
    <row r="60">
      <c r="A60" s="4" t="inlineStr">
        <is>
          <t>Issuance of common stock (in shares)</t>
        </is>
      </c>
      <c r="B60" s="4" t="inlineStr">
        <is>
          <t xml:space="preserve"> </t>
        </is>
      </c>
      <c r="C60" s="5" t="n">
        <v>16404000</v>
      </c>
      <c r="D60" s="4" t="inlineStr">
        <is>
          <t xml:space="preserve"> </t>
        </is>
      </c>
      <c r="E60" s="4" t="inlineStr">
        <is>
          <t xml:space="preserve"> </t>
        </is>
      </c>
    </row>
    <row r="61">
      <c r="A61" s="4" t="inlineStr">
        <is>
          <t>Issuance of common stock</t>
        </is>
      </c>
      <c r="B61" s="5" t="n">
        <v>11129</v>
      </c>
      <c r="C61" s="6" t="n">
        <v>2</v>
      </c>
      <c r="D61" s="5" t="n">
        <v>11127</v>
      </c>
      <c r="E61" s="4" t="inlineStr">
        <is>
          <t xml:space="preserve"> </t>
        </is>
      </c>
    </row>
    <row r="62">
      <c r="A62" s="4" t="inlineStr">
        <is>
          <t>Net loss</t>
        </is>
      </c>
      <c r="B62" s="5" t="n">
        <v>-17315</v>
      </c>
      <c r="C62" s="4" t="inlineStr">
        <is>
          <t xml:space="preserve"> </t>
        </is>
      </c>
      <c r="D62" s="4" t="inlineStr">
        <is>
          <t xml:space="preserve"> </t>
        </is>
      </c>
      <c r="E62" s="5" t="n">
        <v>-17315</v>
      </c>
    </row>
    <row r="63">
      <c r="A63" s="4" t="inlineStr">
        <is>
          <t>Balance at end of period (in shares) at Mar. 31, 2023</t>
        </is>
      </c>
      <c r="B63" s="4" t="inlineStr">
        <is>
          <t xml:space="preserve"> </t>
        </is>
      </c>
      <c r="C63" s="5" t="n">
        <v>136839000</v>
      </c>
      <c r="D63" s="4" t="inlineStr">
        <is>
          <t xml:space="preserve"> </t>
        </is>
      </c>
      <c r="E63" s="4" t="inlineStr">
        <is>
          <t xml:space="preserve"> </t>
        </is>
      </c>
    </row>
    <row r="64">
      <c r="A64" s="4" t="inlineStr">
        <is>
          <t>Balance at end of period at Mar. 31, 2023</t>
        </is>
      </c>
      <c r="B64" s="6" t="n">
        <v>118905</v>
      </c>
      <c r="C64" s="6" t="n">
        <v>14</v>
      </c>
      <c r="D64" s="5" t="n">
        <v>681317</v>
      </c>
      <c r="E64" s="5" t="n">
        <v>-562426</v>
      </c>
    </row>
    <row r="65">
      <c r="A65" s="4" t="inlineStr">
        <is>
          <t>Balance at beginning of period (in shares) at Dec. 31, 2022</t>
        </is>
      </c>
      <c r="B65" s="5" t="n">
        <v>119508000</v>
      </c>
      <c r="C65" s="5" t="n">
        <v>119508000</v>
      </c>
      <c r="D65" s="4" t="inlineStr">
        <is>
          <t xml:space="preserve"> </t>
        </is>
      </c>
      <c r="E65" s="4" t="inlineStr">
        <is>
          <t xml:space="preserve"> </t>
        </is>
      </c>
    </row>
    <row r="66">
      <c r="A66" s="4" t="inlineStr">
        <is>
          <t>Balance at beginning of period at Dec. 31, 2022</t>
        </is>
      </c>
      <c r="B66" s="6" t="n">
        <v>121874</v>
      </c>
      <c r="C66" s="6" t="n">
        <v>12</v>
      </c>
      <c r="D66" s="5" t="n">
        <v>666973</v>
      </c>
      <c r="E66" s="5" t="n">
        <v>-54511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row>
    <row r="68">
      <c r="A68" s="4" t="inlineStr">
        <is>
          <t>Repurchase and retirement of common stock</t>
        </is>
      </c>
      <c r="B68" s="5" t="n">
        <v>0</v>
      </c>
      <c r="C68" s="4" t="inlineStr">
        <is>
          <t xml:space="preserve"> </t>
        </is>
      </c>
      <c r="D68" s="4" t="inlineStr">
        <is>
          <t xml:space="preserve"> </t>
        </is>
      </c>
      <c r="E68" s="4" t="inlineStr">
        <is>
          <t xml:space="preserve"> </t>
        </is>
      </c>
    </row>
    <row r="69">
      <c r="A69" s="4" t="inlineStr">
        <is>
          <t>Net loss</t>
        </is>
      </c>
      <c r="B69" s="6" t="n">
        <v>-50071</v>
      </c>
      <c r="C69" s="4" t="inlineStr">
        <is>
          <t xml:space="preserve"> </t>
        </is>
      </c>
      <c r="D69" s="4" t="inlineStr">
        <is>
          <t xml:space="preserve"> </t>
        </is>
      </c>
      <c r="E69" s="4" t="inlineStr">
        <is>
          <t xml:space="preserve"> </t>
        </is>
      </c>
    </row>
    <row r="70">
      <c r="A70" s="4" t="inlineStr">
        <is>
          <t>Balance at end of period (in shares) at Sep. 30, 2023</t>
        </is>
      </c>
      <c r="B70" s="5" t="n">
        <v>140543000</v>
      </c>
      <c r="C70" s="5" t="n">
        <v>140543000</v>
      </c>
      <c r="D70" s="4" t="inlineStr">
        <is>
          <t xml:space="preserve"> </t>
        </is>
      </c>
      <c r="E70" s="4" t="inlineStr">
        <is>
          <t xml:space="preserve"> </t>
        </is>
      </c>
    </row>
    <row r="71">
      <c r="A71" s="4" t="inlineStr">
        <is>
          <t>Balance at end of period at Sep. 30, 2023</t>
        </is>
      </c>
      <c r="B71" s="6" t="n">
        <v>92135</v>
      </c>
      <c r="C71" s="6" t="n">
        <v>14</v>
      </c>
      <c r="D71" s="5" t="n">
        <v>687303</v>
      </c>
      <c r="E71" s="5" t="n">
        <v>-595182</v>
      </c>
    </row>
    <row r="72">
      <c r="A72" s="4" t="inlineStr">
        <is>
          <t>Balance at beginning of period (in shares) at Mar. 31, 2023</t>
        </is>
      </c>
      <c r="B72" s="4" t="inlineStr">
        <is>
          <t xml:space="preserve"> </t>
        </is>
      </c>
      <c r="C72" s="5" t="n">
        <v>136839000</v>
      </c>
      <c r="D72" s="4" t="inlineStr">
        <is>
          <t xml:space="preserve"> </t>
        </is>
      </c>
      <c r="E72" s="4" t="inlineStr">
        <is>
          <t xml:space="preserve"> </t>
        </is>
      </c>
    </row>
    <row r="73">
      <c r="A73" s="4" t="inlineStr">
        <is>
          <t>Balance at beginning of period at Mar. 31, 2023</t>
        </is>
      </c>
      <c r="B73" s="5" t="n">
        <v>118905</v>
      </c>
      <c r="C73" s="6" t="n">
        <v>14</v>
      </c>
      <c r="D73" s="5" t="n">
        <v>681317</v>
      </c>
      <c r="E73" s="5" t="n">
        <v>-562426</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row>
    <row r="75">
      <c r="A75" s="4" t="inlineStr">
        <is>
          <t>Issuance of common stock upon vesting of restricted stock awards (in shares)</t>
        </is>
      </c>
      <c r="B75" s="5" t="n">
        <v>2488</v>
      </c>
      <c r="C75" s="4" t="inlineStr">
        <is>
          <t xml:space="preserve"> </t>
        </is>
      </c>
      <c r="D75" s="5" t="n">
        <v>2488</v>
      </c>
      <c r="E75" s="4" t="inlineStr">
        <is>
          <t xml:space="preserve"> </t>
        </is>
      </c>
    </row>
    <row r="76">
      <c r="A76" s="4" t="inlineStr">
        <is>
          <t>Issuance of common stock upon exercise of stock options (in shares)</t>
        </is>
      </c>
      <c r="B76" s="4" t="inlineStr">
        <is>
          <t xml:space="preserve"> </t>
        </is>
      </c>
      <c r="C76" s="5" t="n">
        <v>95000</v>
      </c>
      <c r="D76" s="4" t="inlineStr">
        <is>
          <t xml:space="preserve"> </t>
        </is>
      </c>
      <c r="E76" s="4" t="inlineStr">
        <is>
          <t xml:space="preserve"> </t>
        </is>
      </c>
    </row>
    <row r="77">
      <c r="A77" s="4" t="inlineStr">
        <is>
          <t>Issuance of common stock upon exercise of stock options</t>
        </is>
      </c>
      <c r="B77" s="5" t="n">
        <v>2</v>
      </c>
      <c r="C77" s="4" t="inlineStr">
        <is>
          <t xml:space="preserve"> </t>
        </is>
      </c>
      <c r="D77" s="5" t="n">
        <v>2</v>
      </c>
      <c r="E77" s="4" t="inlineStr">
        <is>
          <t xml:space="preserve"> </t>
        </is>
      </c>
    </row>
    <row r="78">
      <c r="A78" s="4" t="inlineStr">
        <is>
          <t>Issuance of common stock upon vesting of restricted stock awards (in shares)</t>
        </is>
      </c>
      <c r="B78" s="4" t="inlineStr">
        <is>
          <t xml:space="preserve"> </t>
        </is>
      </c>
      <c r="C78" s="5" t="n">
        <v>8000</v>
      </c>
      <c r="D78" s="4" t="inlineStr">
        <is>
          <t xml:space="preserve"> </t>
        </is>
      </c>
      <c r="E78" s="4" t="inlineStr">
        <is>
          <t xml:space="preserve"> </t>
        </is>
      </c>
    </row>
    <row r="79">
      <c r="A79" s="4" t="inlineStr">
        <is>
          <t>Issuance of common stock upon vesting of restricted stock units (in shares)</t>
        </is>
      </c>
      <c r="B79" s="4" t="inlineStr">
        <is>
          <t xml:space="preserve"> </t>
        </is>
      </c>
      <c r="C79" s="5" t="n">
        <v>668000</v>
      </c>
      <c r="D79" s="4" t="inlineStr">
        <is>
          <t xml:space="preserve"> </t>
        </is>
      </c>
      <c r="E79" s="4" t="inlineStr">
        <is>
          <t xml:space="preserve"> </t>
        </is>
      </c>
    </row>
    <row r="80">
      <c r="A80" s="4" t="inlineStr">
        <is>
          <t>Issuance of common stock (in shares)</t>
        </is>
      </c>
      <c r="B80" s="4" t="inlineStr">
        <is>
          <t xml:space="preserve"> </t>
        </is>
      </c>
      <c r="C80" s="5" t="n">
        <v>1039000</v>
      </c>
      <c r="D80" s="4" t="inlineStr">
        <is>
          <t xml:space="preserve"> </t>
        </is>
      </c>
      <c r="E80" s="4" t="inlineStr">
        <is>
          <t xml:space="preserve"> </t>
        </is>
      </c>
    </row>
    <row r="81">
      <c r="A81" s="4" t="inlineStr">
        <is>
          <t>Issuance of common stock</t>
        </is>
      </c>
      <c r="B81" s="5" t="n">
        <v>995</v>
      </c>
      <c r="C81" s="4" t="inlineStr">
        <is>
          <t xml:space="preserve"> </t>
        </is>
      </c>
      <c r="D81" s="5" t="n">
        <v>995</v>
      </c>
      <c r="E81" s="4" t="inlineStr">
        <is>
          <t xml:space="preserve"> </t>
        </is>
      </c>
    </row>
    <row r="82">
      <c r="A82" s="4" t="inlineStr">
        <is>
          <t>Withholding of restricted stock to satisfy tax withholding obligations upon the vesting of the related restricted stock (in shares)</t>
        </is>
      </c>
      <c r="B82" s="4" t="inlineStr">
        <is>
          <t xml:space="preserve"> </t>
        </is>
      </c>
      <c r="C82" s="5" t="n">
        <v>240000</v>
      </c>
      <c r="D82" s="4" t="inlineStr">
        <is>
          <t xml:space="preserve"> </t>
        </is>
      </c>
      <c r="E82" s="4" t="inlineStr">
        <is>
          <t xml:space="preserve"> </t>
        </is>
      </c>
    </row>
    <row r="83">
      <c r="A83" s="4" t="inlineStr">
        <is>
          <t>Withholding of restricted stock to satisfy tax withholding obligations upon the vesting of the related restricted stock</t>
        </is>
      </c>
      <c r="B83" s="5" t="n">
        <v>-414</v>
      </c>
      <c r="C83" s="4" t="inlineStr">
        <is>
          <t xml:space="preserve"> </t>
        </is>
      </c>
      <c r="D83" s="5" t="n">
        <v>-414</v>
      </c>
      <c r="E83" s="4" t="inlineStr">
        <is>
          <t xml:space="preserve"> </t>
        </is>
      </c>
    </row>
    <row r="84">
      <c r="A84" s="4" t="inlineStr">
        <is>
          <t>Net loss</t>
        </is>
      </c>
      <c r="B84" s="5" t="n">
        <v>-33431</v>
      </c>
      <c r="C84" s="4" t="inlineStr">
        <is>
          <t xml:space="preserve"> </t>
        </is>
      </c>
      <c r="D84" s="4" t="inlineStr">
        <is>
          <t xml:space="preserve"> </t>
        </is>
      </c>
      <c r="E84" s="5" t="n">
        <v>-33431</v>
      </c>
    </row>
    <row r="85">
      <c r="A85" s="4" t="inlineStr">
        <is>
          <t>Balance at end of period (in shares) at Jun. 30, 2023</t>
        </is>
      </c>
      <c r="B85" s="4" t="inlineStr">
        <is>
          <t xml:space="preserve"> </t>
        </is>
      </c>
      <c r="C85" s="5" t="n">
        <v>138409000</v>
      </c>
      <c r="D85" s="4" t="inlineStr">
        <is>
          <t xml:space="preserve"> </t>
        </is>
      </c>
      <c r="E85" s="4" t="inlineStr">
        <is>
          <t xml:space="preserve"> </t>
        </is>
      </c>
    </row>
    <row r="86">
      <c r="A86" s="4" t="inlineStr">
        <is>
          <t>Balance at end of period at Jun. 30, 2023</t>
        </is>
      </c>
      <c r="B86" s="5" t="n">
        <v>88545</v>
      </c>
      <c r="C86" s="6" t="n">
        <v>14</v>
      </c>
      <c r="D86" s="5" t="n">
        <v>684388</v>
      </c>
      <c r="E86" s="5" t="n">
        <v>-595857</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row>
    <row r="88">
      <c r="A88" s="4" t="inlineStr">
        <is>
          <t>Issuance of common stock upon vesting of restricted stock awards (in shares)</t>
        </is>
      </c>
      <c r="B88" s="5" t="n">
        <v>2562</v>
      </c>
      <c r="C88" s="4" t="inlineStr">
        <is>
          <t xml:space="preserve"> </t>
        </is>
      </c>
      <c r="D88" s="5" t="n">
        <v>2562</v>
      </c>
      <c r="E88" s="4" t="inlineStr">
        <is>
          <t xml:space="preserve"> </t>
        </is>
      </c>
    </row>
    <row r="89">
      <c r="A89" s="4" t="inlineStr">
        <is>
          <t>Issuance of common stock upon exercise of stock options (in shares)</t>
        </is>
      </c>
      <c r="B89" s="4" t="inlineStr">
        <is>
          <t xml:space="preserve"> </t>
        </is>
      </c>
      <c r="C89" s="5" t="n">
        <v>98000</v>
      </c>
      <c r="D89" s="4" t="inlineStr">
        <is>
          <t xml:space="preserve"> </t>
        </is>
      </c>
      <c r="E89" s="4" t="inlineStr">
        <is>
          <t xml:space="preserve"> </t>
        </is>
      </c>
    </row>
    <row r="90">
      <c r="A90" s="4" t="inlineStr">
        <is>
          <t>Issuance of common stock upon exercise of stock options</t>
        </is>
      </c>
      <c r="B90" s="5" t="n">
        <v>4</v>
      </c>
      <c r="C90" s="4" t="inlineStr">
        <is>
          <t xml:space="preserve"> </t>
        </is>
      </c>
      <c r="D90" s="5" t="n">
        <v>4</v>
      </c>
      <c r="E90" s="4" t="inlineStr">
        <is>
          <t xml:space="preserve"> </t>
        </is>
      </c>
    </row>
    <row r="91">
      <c r="A91" s="4" t="inlineStr">
        <is>
          <t>Issuance of common stock upon vesting of restricted stock awards (in shares)</t>
        </is>
      </c>
      <c r="B91" s="4" t="inlineStr">
        <is>
          <t xml:space="preserve"> </t>
        </is>
      </c>
      <c r="C91" s="5" t="n">
        <v>8000</v>
      </c>
      <c r="D91" s="4" t="inlineStr">
        <is>
          <t xml:space="preserve"> </t>
        </is>
      </c>
      <c r="E91" s="4" t="inlineStr">
        <is>
          <t xml:space="preserve"> </t>
        </is>
      </c>
    </row>
    <row r="92">
      <c r="A92" s="4" t="inlineStr">
        <is>
          <t>Issuance of common stock upon vesting of restricted stock units (in shares)</t>
        </is>
      </c>
      <c r="B92" s="4" t="inlineStr">
        <is>
          <t xml:space="preserve"> </t>
        </is>
      </c>
      <c r="C92" s="5" t="n">
        <v>1664000</v>
      </c>
      <c r="D92" s="4" t="inlineStr">
        <is>
          <t xml:space="preserve"> </t>
        </is>
      </c>
      <c r="E92" s="4" t="inlineStr">
        <is>
          <t xml:space="preserve"> </t>
        </is>
      </c>
    </row>
    <row r="93">
      <c r="A93" s="4" t="inlineStr">
        <is>
          <t>Issuance of common stock (in shares)</t>
        </is>
      </c>
      <c r="B93" s="4" t="inlineStr">
        <is>
          <t xml:space="preserve"> </t>
        </is>
      </c>
      <c r="C93" s="5" t="n">
        <v>804000</v>
      </c>
      <c r="D93" s="4" t="inlineStr">
        <is>
          <t xml:space="preserve"> </t>
        </is>
      </c>
      <c r="E93" s="4" t="inlineStr">
        <is>
          <t xml:space="preserve"> </t>
        </is>
      </c>
    </row>
    <row r="94">
      <c r="A94" s="4" t="inlineStr">
        <is>
          <t>Issuance of common stock</t>
        </is>
      </c>
      <c r="B94" s="5" t="n">
        <v>908</v>
      </c>
      <c r="C94" s="4" t="inlineStr">
        <is>
          <t xml:space="preserve"> </t>
        </is>
      </c>
      <c r="D94" s="5" t="n">
        <v>908</v>
      </c>
      <c r="E94" s="4" t="inlineStr">
        <is>
          <t xml:space="preserve"> </t>
        </is>
      </c>
    </row>
    <row r="95">
      <c r="A95" s="4" t="inlineStr">
        <is>
          <t>Withholding of restricted stock to satisfy tax withholding obligations upon the vesting of the related restricted stock (in shares)</t>
        </is>
      </c>
      <c r="B95" s="4" t="inlineStr">
        <is>
          <t xml:space="preserve"> </t>
        </is>
      </c>
      <c r="C95" s="5" t="n">
        <v>440000</v>
      </c>
      <c r="D95" s="4" t="inlineStr">
        <is>
          <t xml:space="preserve"> </t>
        </is>
      </c>
      <c r="E95" s="4" t="inlineStr">
        <is>
          <t xml:space="preserve"> </t>
        </is>
      </c>
    </row>
    <row r="96">
      <c r="A96" s="4" t="inlineStr">
        <is>
          <t>Withholding of restricted stock to satisfy tax withholding obligations upon the vesting of the related restricted stock</t>
        </is>
      </c>
      <c r="B96" s="5" t="n">
        <v>-559</v>
      </c>
      <c r="C96" s="4" t="inlineStr">
        <is>
          <t xml:space="preserve"> </t>
        </is>
      </c>
      <c r="D96" s="5" t="n">
        <v>-559</v>
      </c>
      <c r="E96" s="4" t="inlineStr">
        <is>
          <t xml:space="preserve"> </t>
        </is>
      </c>
    </row>
    <row r="97">
      <c r="A97" s="4" t="inlineStr">
        <is>
          <t>Net loss</t>
        </is>
      </c>
      <c r="B97" s="6" t="n">
        <v>675</v>
      </c>
      <c r="C97" s="4" t="inlineStr">
        <is>
          <t xml:space="preserve"> </t>
        </is>
      </c>
      <c r="D97" s="4" t="inlineStr">
        <is>
          <t xml:space="preserve"> </t>
        </is>
      </c>
      <c r="E97" s="5" t="n">
        <v>675</v>
      </c>
    </row>
    <row r="98">
      <c r="A98" s="4" t="inlineStr">
        <is>
          <t>Balance at end of period (in shares) at Sep. 30, 2023</t>
        </is>
      </c>
      <c r="B98" s="5" t="n">
        <v>140543000</v>
      </c>
      <c r="C98" s="5" t="n">
        <v>140543000</v>
      </c>
      <c r="D98" s="4" t="inlineStr">
        <is>
          <t xml:space="preserve"> </t>
        </is>
      </c>
      <c r="E98" s="4" t="inlineStr">
        <is>
          <t xml:space="preserve"> </t>
        </is>
      </c>
    </row>
    <row r="99">
      <c r="A99" s="4" t="inlineStr">
        <is>
          <t>Balance at end of period at Sep. 30, 2023</t>
        </is>
      </c>
      <c r="B99" s="6" t="n">
        <v>92135</v>
      </c>
      <c r="C99" s="6" t="n">
        <v>14</v>
      </c>
      <c r="D99" s="6" t="n">
        <v>687303</v>
      </c>
      <c r="E99" s="6" t="n">
        <v>-595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of Class A Common Stock - Calculation of Basic and Diluted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t>
        </is>
      </c>
      <c r="B4" s="6" t="n">
        <v>675</v>
      </c>
      <c r="C4" s="4" t="inlineStr">
        <is>
          <t xml:space="preserve"> </t>
        </is>
      </c>
      <c r="D4" s="4" t="inlineStr">
        <is>
          <t xml:space="preserve"> </t>
        </is>
      </c>
      <c r="E4" s="6" t="n">
        <v>-13800</v>
      </c>
      <c r="F4" s="4" t="inlineStr">
        <is>
          <t xml:space="preserve"> </t>
        </is>
      </c>
      <c r="G4" s="4" t="inlineStr">
        <is>
          <t xml:space="preserve"> </t>
        </is>
      </c>
      <c r="H4" s="6" t="n">
        <v>-50071</v>
      </c>
      <c r="I4" s="6" t="n">
        <v>-60074</v>
      </c>
    </row>
    <row r="5">
      <c r="A5" s="4" t="inlineStr">
        <is>
          <t>Income (loss) from discontinued operations</t>
        </is>
      </c>
      <c r="B5" s="5" t="n">
        <v>0</v>
      </c>
      <c r="C5" s="4" t="inlineStr">
        <is>
          <t xml:space="preserve"> </t>
        </is>
      </c>
      <c r="D5" s="4" t="inlineStr">
        <is>
          <t xml:space="preserve"> </t>
        </is>
      </c>
      <c r="E5" s="5" t="n">
        <v>707</v>
      </c>
      <c r="F5" s="4" t="inlineStr">
        <is>
          <t xml:space="preserve"> </t>
        </is>
      </c>
      <c r="G5" s="4" t="inlineStr">
        <is>
          <t xml:space="preserve"> </t>
        </is>
      </c>
      <c r="H5" s="5" t="n">
        <v>0</v>
      </c>
      <c r="I5" s="5" t="n">
        <v>707</v>
      </c>
    </row>
    <row r="6">
      <c r="A6" s="4" t="inlineStr">
        <is>
          <t>Net income (loss)</t>
        </is>
      </c>
      <c r="B6" s="6" t="n">
        <v>675</v>
      </c>
      <c r="C6" s="6" t="n">
        <v>-33431</v>
      </c>
      <c r="D6" s="6" t="n">
        <v>-17315</v>
      </c>
      <c r="E6" s="6" t="n">
        <v>-13093</v>
      </c>
      <c r="F6" s="6" t="n">
        <v>-26282</v>
      </c>
      <c r="G6" s="6" t="n">
        <v>-19992</v>
      </c>
      <c r="H6" s="6" t="n">
        <v>-50071</v>
      </c>
      <c r="I6" s="6" t="n">
        <v>-59367</v>
      </c>
    </row>
    <row r="7">
      <c r="A7" s="4" t="inlineStr">
        <is>
          <t>Income (loss) from continuing operations (in dollars per share)</t>
        </is>
      </c>
      <c r="B7" s="6" t="n">
        <v>0</v>
      </c>
      <c r="C7" s="4" t="inlineStr">
        <is>
          <t xml:space="preserve"> </t>
        </is>
      </c>
      <c r="D7" s="4" t="inlineStr">
        <is>
          <t xml:space="preserve"> </t>
        </is>
      </c>
      <c r="E7" s="8" t="n">
        <v>-0.12</v>
      </c>
      <c r="F7" s="4" t="inlineStr">
        <is>
          <t xml:space="preserve"> </t>
        </is>
      </c>
      <c r="G7" s="4" t="inlineStr">
        <is>
          <t xml:space="preserve"> </t>
        </is>
      </c>
      <c r="H7" s="8" t="n">
        <v>-0.38</v>
      </c>
      <c r="I7" s="8" t="n">
        <v>-0.51</v>
      </c>
    </row>
    <row r="8">
      <c r="A8" s="3" t="inlineStr">
        <is>
          <t>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from discontinued operations, net of tax (in dollars per share)</t>
        </is>
      </c>
      <c r="B9" s="5" t="n">
        <v>0</v>
      </c>
      <c r="C9" s="4" t="inlineStr">
        <is>
          <t xml:space="preserve"> </t>
        </is>
      </c>
      <c r="D9" s="4" t="inlineStr">
        <is>
          <t xml:space="preserve"> </t>
        </is>
      </c>
      <c r="E9" s="13" t="n">
        <v>0.01</v>
      </c>
      <c r="F9" s="4" t="inlineStr">
        <is>
          <t xml:space="preserve"> </t>
        </is>
      </c>
      <c r="G9" s="4" t="inlineStr">
        <is>
          <t xml:space="preserve"> </t>
        </is>
      </c>
      <c r="H9" s="5" t="n">
        <v>0</v>
      </c>
      <c r="I9" s="13" t="n">
        <v>0.01</v>
      </c>
    </row>
    <row r="10">
      <c r="A10" s="4" t="inlineStr">
        <is>
          <t>Net income (loss) per share of common stock (in dollars per share)</t>
        </is>
      </c>
      <c r="B10" s="5" t="n">
        <v>0</v>
      </c>
      <c r="C10" s="4" t="inlineStr">
        <is>
          <t xml:space="preserve"> </t>
        </is>
      </c>
      <c r="D10" s="4" t="inlineStr">
        <is>
          <t xml:space="preserve"> </t>
        </is>
      </c>
      <c r="E10" s="13" t="n">
        <v>-0.11</v>
      </c>
      <c r="F10" s="4" t="inlineStr">
        <is>
          <t xml:space="preserve"> </t>
        </is>
      </c>
      <c r="G10" s="4" t="inlineStr">
        <is>
          <t xml:space="preserve"> </t>
        </is>
      </c>
      <c r="H10" s="13" t="n">
        <v>-0.38</v>
      </c>
      <c r="I10" s="13" t="n">
        <v>-0.5</v>
      </c>
    </row>
    <row r="11">
      <c r="A11" s="3" t="inlineStr">
        <is>
          <t>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from discontinued operations, net of tax (in dollars per share)</t>
        </is>
      </c>
      <c r="B12" s="5" t="n">
        <v>0</v>
      </c>
      <c r="C12" s="4" t="inlineStr">
        <is>
          <t xml:space="preserve"> </t>
        </is>
      </c>
      <c r="D12" s="4" t="inlineStr">
        <is>
          <t xml:space="preserve"> </t>
        </is>
      </c>
      <c r="E12" s="13" t="n">
        <v>0.01</v>
      </c>
      <c r="F12" s="4" t="inlineStr">
        <is>
          <t xml:space="preserve"> </t>
        </is>
      </c>
      <c r="G12" s="4" t="inlineStr">
        <is>
          <t xml:space="preserve"> </t>
        </is>
      </c>
      <c r="H12" s="5" t="n">
        <v>0</v>
      </c>
      <c r="I12" s="13" t="n">
        <v>0.01</v>
      </c>
    </row>
    <row r="13">
      <c r="A13" s="4" t="inlineStr">
        <is>
          <t>Net income (loss) per share of common stock, diluted (in dollars per share)</t>
        </is>
      </c>
      <c r="B13" s="6" t="n">
        <v>0</v>
      </c>
      <c r="C13" s="4" t="inlineStr">
        <is>
          <t xml:space="preserve"> </t>
        </is>
      </c>
      <c r="D13" s="4" t="inlineStr">
        <is>
          <t xml:space="preserve"> </t>
        </is>
      </c>
      <c r="E13" s="8" t="n">
        <v>-0.11</v>
      </c>
      <c r="F13" s="4" t="inlineStr">
        <is>
          <t xml:space="preserve"> </t>
        </is>
      </c>
      <c r="G13" s="4" t="inlineStr">
        <is>
          <t xml:space="preserve"> </t>
        </is>
      </c>
      <c r="H13" s="8" t="n">
        <v>-0.38</v>
      </c>
      <c r="I13" s="8" t="n">
        <v>-0.5</v>
      </c>
    </row>
    <row r="14">
      <c r="A14" s="4" t="inlineStr">
        <is>
          <t>Weighted average number of shares outstanding - diluted (in shares)</t>
        </is>
      </c>
      <c r="B14" s="5" t="n">
        <v>138881</v>
      </c>
      <c r="C14" s="4" t="inlineStr">
        <is>
          <t xml:space="preserve"> </t>
        </is>
      </c>
      <c r="D14" s="4" t="inlineStr">
        <is>
          <t xml:space="preserve"> </t>
        </is>
      </c>
      <c r="E14" s="5" t="n">
        <v>118582</v>
      </c>
      <c r="F14" s="4" t="inlineStr">
        <is>
          <t xml:space="preserve"> </t>
        </is>
      </c>
      <c r="G14" s="4" t="inlineStr">
        <is>
          <t xml:space="preserve"> </t>
        </is>
      </c>
      <c r="H14" s="5" t="n">
        <v>133465</v>
      </c>
      <c r="I14" s="5" t="n">
        <v>117403</v>
      </c>
    </row>
    <row r="15">
      <c r="A15" s="4" t="inlineStr">
        <is>
          <t>Weighted average number of shares outstanding - basic (in shares)</t>
        </is>
      </c>
      <c r="B15" s="5" t="n">
        <v>138881</v>
      </c>
      <c r="C15" s="4" t="inlineStr">
        <is>
          <t xml:space="preserve"> </t>
        </is>
      </c>
      <c r="D15" s="4" t="inlineStr">
        <is>
          <t xml:space="preserve"> </t>
        </is>
      </c>
      <c r="E15" s="5" t="n">
        <v>118582</v>
      </c>
      <c r="F15" s="4" t="inlineStr">
        <is>
          <t xml:space="preserve"> </t>
        </is>
      </c>
      <c r="G15" s="4" t="inlineStr">
        <is>
          <t xml:space="preserve"> </t>
        </is>
      </c>
      <c r="H15" s="5" t="n">
        <v>133465</v>
      </c>
      <c r="I15" s="5" t="n">
        <v>117403</v>
      </c>
    </row>
    <row r="16">
      <c r="A16" s="4" t="inlineStr">
        <is>
          <t>Income (loss) from continuing operations (in dollars per share)</t>
        </is>
      </c>
      <c r="B16" s="6" t="n">
        <v>0</v>
      </c>
      <c r="C16" s="4" t="inlineStr">
        <is>
          <t xml:space="preserve"> </t>
        </is>
      </c>
      <c r="D16" s="4" t="inlineStr">
        <is>
          <t xml:space="preserve"> </t>
        </is>
      </c>
      <c r="E16" s="8" t="n">
        <v>-0.12</v>
      </c>
      <c r="F16" s="4" t="inlineStr">
        <is>
          <t xml:space="preserve"> </t>
        </is>
      </c>
      <c r="G16" s="4" t="inlineStr">
        <is>
          <t xml:space="preserve"> </t>
        </is>
      </c>
      <c r="H16" s="8" t="n">
        <v>-0.38</v>
      </c>
      <c r="I16" s="8" t="n">
        <v>-0.51</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of Class A Common Stock - Potentially Dilutive Shares (Details) - shares shares in Thousands</t>
        </is>
      </c>
      <c r="B1" s="2" t="inlineStr">
        <is>
          <t>9 Months Ended</t>
        </is>
      </c>
    </row>
    <row r="2">
      <c r="B2" s="2" t="inlineStr">
        <is>
          <t>Sep. 30, 2023</t>
        </is>
      </c>
      <c r="C2" s="2" t="inlineStr">
        <is>
          <t>Sep. 30, 2022</t>
        </is>
      </c>
    </row>
    <row r="3">
      <c r="A3" s="4" t="inlineStr">
        <is>
          <t>Restricted Class A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31</v>
      </c>
      <c r="C5" s="5" t="n">
        <v>79</v>
      </c>
    </row>
    <row r="6">
      <c r="A6" s="4" t="inlineStr">
        <is>
          <t>Class A 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770</v>
      </c>
      <c r="C8" s="5" t="n">
        <v>1770</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9146</v>
      </c>
      <c r="C11" s="5" t="n">
        <v>8083</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18202</v>
      </c>
      <c r="C14" s="5" t="n">
        <v>8268</v>
      </c>
    </row>
    <row r="15">
      <c r="A15" s="4" t="inlineStr">
        <is>
          <t>Public Warrants (exercisable for Class A common stock) treated as liability</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15813</v>
      </c>
      <c r="C17" s="5" t="n">
        <v>15813</v>
      </c>
    </row>
    <row r="18">
      <c r="A18" s="4" t="inlineStr">
        <is>
          <t>Private Placement Warrants (exercisable for Class A common stock) treated as liability</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t>
        </is>
      </c>
      <c r="B20" s="5" t="n">
        <v>24729</v>
      </c>
      <c r="C20" s="5" t="n">
        <v>8325</v>
      </c>
    </row>
    <row r="21">
      <c r="A21" s="4" t="inlineStr">
        <is>
          <t>Sponsor Shar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t>
        </is>
      </c>
      <c r="B23" s="5" t="n">
        <v>2372</v>
      </c>
      <c r="C23" s="5" t="n">
        <v>23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Income (Loss) Per Share of Class A Common Stock - Narrative (Details) - Private Placement Warrants - Issued October 2019</t>
        </is>
      </c>
      <c r="B1" s="2" t="inlineStr">
        <is>
          <t>Sep. 30, 2023 $ / shares</t>
        </is>
      </c>
    </row>
    <row r="2">
      <c r="A2" s="3" t="inlineStr">
        <is>
          <t>Earnings Per Share, Basic, by Common Class, Including Two Class Method [Line Items]</t>
        </is>
      </c>
      <c r="B2" s="4" t="inlineStr">
        <is>
          <t xml:space="preserve"> </t>
        </is>
      </c>
    </row>
    <row r="3">
      <c r="A3" s="4" t="inlineStr">
        <is>
          <t>Exercise price of warrants (in dollars per share)</t>
        </is>
      </c>
      <c r="B3" s="8" t="n">
        <v>11.5</v>
      </c>
    </row>
    <row r="4">
      <c r="A4" s="4" t="inlineStr">
        <is>
          <t>Exercise price of warrants (in dollars per share)</t>
        </is>
      </c>
      <c r="B4"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02</v>
      </c>
      <c r="C4" s="6" t="n">
        <v>3163</v>
      </c>
      <c r="D4" s="6" t="n">
        <v>7725</v>
      </c>
      <c r="E4" s="6" t="n">
        <v>16389</v>
      </c>
    </row>
    <row r="5">
      <c r="A5" s="4" t="inlineStr">
        <is>
          <t>Cost of Sales | Imagery &amp; software analytical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0</v>
      </c>
      <c r="C7" s="5" t="n">
        <v>88</v>
      </c>
      <c r="D7" s="5" t="n">
        <v>185</v>
      </c>
      <c r="E7" s="5" t="n">
        <v>447</v>
      </c>
    </row>
    <row r="8">
      <c r="A8" s="4" t="inlineStr">
        <is>
          <t>Cost of Sales | Professional &amp; engineering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7</v>
      </c>
      <c r="C10" s="5" t="n">
        <v>208</v>
      </c>
      <c r="D10" s="5" t="n">
        <v>391</v>
      </c>
      <c r="E10" s="5" t="n">
        <v>111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265</v>
      </c>
      <c r="C13" s="6" t="n">
        <v>2867</v>
      </c>
      <c r="D13" s="6" t="n">
        <v>7149</v>
      </c>
      <c r="E13" s="6" t="n">
        <v>148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apitalized stock-based compensation</t>
        </is>
      </c>
      <c r="B4" s="6" t="n">
        <v>200</v>
      </c>
      <c r="C4" s="6" t="n">
        <v>300</v>
      </c>
      <c r="D4" s="6" t="n">
        <v>539</v>
      </c>
      <c r="E4" s="6" t="n">
        <v>12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Related Party Transactions (Details) - USD ($) $ in Thousands, shares in Millions</t>
        </is>
      </c>
      <c r="B1" s="2" t="inlineStr">
        <is>
          <t>3 Months Ended</t>
        </is>
      </c>
      <c r="E1" s="2" t="inlineStr">
        <is>
          <t>9 Months Ended</t>
        </is>
      </c>
    </row>
    <row r="2">
      <c r="B2" s="2" t="inlineStr">
        <is>
          <t>Sep. 30, 2023</t>
        </is>
      </c>
      <c r="C2" s="2" t="inlineStr">
        <is>
          <t>Sep. 30, 2022</t>
        </is>
      </c>
      <c r="D2" s="2" t="inlineStr">
        <is>
          <t>Mar. 31, 2021</t>
        </is>
      </c>
      <c r="E2" s="2" t="inlineStr">
        <is>
          <t>Sep. 30, 2023</t>
        </is>
      </c>
      <c r="F2" s="2" t="inlineStr">
        <is>
          <t>Sep. 30, 2022</t>
        </is>
      </c>
      <c r="G2" s="2" t="inlineStr">
        <is>
          <t>Dec. 31, 2022</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stock-based compensation</t>
        </is>
      </c>
      <c r="B4" s="6" t="n">
        <v>200</v>
      </c>
      <c r="C4" s="6" t="n">
        <v>300</v>
      </c>
      <c r="D4" s="4" t="inlineStr">
        <is>
          <t xml:space="preserve"> </t>
        </is>
      </c>
      <c r="E4" s="6" t="n">
        <v>539</v>
      </c>
      <c r="F4" s="6" t="n">
        <v>1261</v>
      </c>
      <c r="G4" s="4" t="inlineStr">
        <is>
          <t xml:space="preserve"> </t>
        </is>
      </c>
      <c r="H4" s="4" t="inlineStr">
        <is>
          <t xml:space="preserve"> </t>
        </is>
      </c>
    </row>
    <row r="5">
      <c r="A5" s="4" t="inlineStr">
        <is>
          <t>X-B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10" t="n">
        <v>0.2</v>
      </c>
      <c r="C7" s="4" t="inlineStr">
        <is>
          <t xml:space="preserve"> </t>
        </is>
      </c>
      <c r="D7" s="4" t="inlineStr">
        <is>
          <t xml:space="preserve"> </t>
        </is>
      </c>
      <c r="E7" s="10" t="n">
        <v>0.2</v>
      </c>
      <c r="F7" s="4" t="inlineStr">
        <is>
          <t xml:space="preserve"> </t>
        </is>
      </c>
      <c r="G7" s="4" t="inlineStr">
        <is>
          <t xml:space="preserve"> </t>
        </is>
      </c>
      <c r="H7" s="4" t="inlineStr">
        <is>
          <t xml:space="preserve"> </t>
        </is>
      </c>
    </row>
    <row r="8">
      <c r="A8" s="4" t="inlineStr">
        <is>
          <t>Affiliated Entity | X-B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liabilities</t>
        </is>
      </c>
      <c r="B10" s="6" t="n">
        <v>0</v>
      </c>
      <c r="C10" s="4" t="inlineStr">
        <is>
          <t xml:space="preserve"> </t>
        </is>
      </c>
      <c r="D10" s="4" t="inlineStr">
        <is>
          <t xml:space="preserve"> </t>
        </is>
      </c>
      <c r="E10" s="6" t="n">
        <v>0</v>
      </c>
      <c r="F10" s="4" t="inlineStr">
        <is>
          <t xml:space="preserve"> </t>
        </is>
      </c>
      <c r="G10" s="6" t="n">
        <v>0</v>
      </c>
      <c r="H10" s="4" t="inlineStr">
        <is>
          <t xml:space="preserve"> </t>
        </is>
      </c>
    </row>
    <row r="11">
      <c r="A11" s="4" t="inlineStr">
        <is>
          <t>Affiliated Entity | Ursa Space Sys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ayments</t>
        </is>
      </c>
      <c r="B13" s="5" t="n">
        <v>333</v>
      </c>
      <c r="C13" s="5" t="n">
        <v>41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or | Seahaw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debt extinguishment</t>
        </is>
      </c>
      <c r="B16" s="4" t="inlineStr">
        <is>
          <t xml:space="preserve"> </t>
        </is>
      </c>
      <c r="C16" s="4" t="inlineStr">
        <is>
          <t xml:space="preserve"> </t>
        </is>
      </c>
      <c r="D16" s="6" t="n">
        <v>18400</v>
      </c>
      <c r="E16" s="4" t="inlineStr">
        <is>
          <t xml:space="preserve"> </t>
        </is>
      </c>
      <c r="F16" s="4" t="inlineStr">
        <is>
          <t xml:space="preserve"> </t>
        </is>
      </c>
      <c r="G16" s="4" t="inlineStr">
        <is>
          <t xml:space="preserve"> </t>
        </is>
      </c>
      <c r="H16" s="4" t="inlineStr">
        <is>
          <t xml:space="preserve"> </t>
        </is>
      </c>
    </row>
    <row r="17">
      <c r="A17" s="4" t="inlineStr">
        <is>
          <t>Other liabilities</t>
        </is>
      </c>
      <c r="B17" s="5" t="n">
        <v>21727</v>
      </c>
      <c r="C17" s="4" t="inlineStr">
        <is>
          <t xml:space="preserve"> </t>
        </is>
      </c>
      <c r="D17" s="4" t="inlineStr">
        <is>
          <t xml:space="preserve"> </t>
        </is>
      </c>
      <c r="E17" s="5" t="n">
        <v>21727</v>
      </c>
      <c r="F17" s="4" t="inlineStr">
        <is>
          <t xml:space="preserve"> </t>
        </is>
      </c>
      <c r="G17" s="5" t="n">
        <v>20787</v>
      </c>
      <c r="H17" s="4" t="inlineStr">
        <is>
          <t xml:space="preserve"> </t>
        </is>
      </c>
    </row>
    <row r="18">
      <c r="A18" s="4" t="inlineStr">
        <is>
          <t>Investor | Intelsa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v>
      </c>
    </row>
    <row r="21">
      <c r="A21" s="4" t="inlineStr">
        <is>
          <t>Other liabilities</t>
        </is>
      </c>
      <c r="B21" s="5" t="n">
        <v>58895</v>
      </c>
      <c r="C21" s="4" t="inlineStr">
        <is>
          <t xml:space="preserve"> </t>
        </is>
      </c>
      <c r="D21" s="4" t="inlineStr">
        <is>
          <t xml:space="preserve"> </t>
        </is>
      </c>
      <c r="E21" s="5" t="n">
        <v>58895</v>
      </c>
      <c r="F21" s="4" t="inlineStr">
        <is>
          <t xml:space="preserve"> </t>
        </is>
      </c>
      <c r="G21" s="5" t="n">
        <v>56345</v>
      </c>
      <c r="H21" s="4" t="inlineStr">
        <is>
          <t xml:space="preserve"> </t>
        </is>
      </c>
    </row>
    <row r="22">
      <c r="A22" s="4" t="inlineStr">
        <is>
          <t>Investor | Class A common stock warrants | Seahaw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in shares)</t>
        </is>
      </c>
      <c r="B24" s="4" t="inlineStr">
        <is>
          <t xml:space="preserve"> </t>
        </is>
      </c>
      <c r="C24" s="4" t="inlineStr">
        <is>
          <t xml:space="preserve"> </t>
        </is>
      </c>
      <c r="D24" s="14" t="n">
        <v>13.5</v>
      </c>
      <c r="E24" s="4" t="inlineStr">
        <is>
          <t xml:space="preserve"> </t>
        </is>
      </c>
      <c r="F24" s="4" t="inlineStr">
        <is>
          <t xml:space="preserve"> </t>
        </is>
      </c>
      <c r="G24" s="4" t="inlineStr">
        <is>
          <t xml:space="preserve"> </t>
        </is>
      </c>
      <c r="H24" s="4" t="inlineStr">
        <is>
          <t xml:space="preserve"> </t>
        </is>
      </c>
    </row>
    <row r="25">
      <c r="A25" s="4" t="inlineStr">
        <is>
          <t>Investor | Class A common stock warrants | Intelsa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 (in shares)</t>
        </is>
      </c>
      <c r="B27" s="4" t="inlineStr">
        <is>
          <t xml:space="preserve"> </t>
        </is>
      </c>
      <c r="C27" s="4" t="inlineStr">
        <is>
          <t xml:space="preserve"> </t>
        </is>
      </c>
      <c r="D27" s="14" t="n">
        <v>20.2</v>
      </c>
      <c r="E27" s="4" t="inlineStr">
        <is>
          <t xml:space="preserve"> </t>
        </is>
      </c>
      <c r="F27" s="4" t="inlineStr">
        <is>
          <t xml:space="preserve"> </t>
        </is>
      </c>
      <c r="G27" s="4" t="inlineStr">
        <is>
          <t xml:space="preserve"> </t>
        </is>
      </c>
      <c r="H27" s="4" t="inlineStr">
        <is>
          <t xml:space="preserve"> </t>
        </is>
      </c>
    </row>
    <row r="28">
      <c r="A28" s="4" t="inlineStr">
        <is>
          <t>Equity Method Investee | LeoStell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payments</t>
        </is>
      </c>
      <c r="B30" s="5" t="n">
        <v>14731</v>
      </c>
      <c r="C30" s="5" t="n">
        <v>2206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3728</v>
      </c>
      <c r="H31" s="4" t="inlineStr">
        <is>
          <t xml:space="preserve"> </t>
        </is>
      </c>
    </row>
    <row r="32">
      <c r="A32" s="4" t="inlineStr">
        <is>
          <t>Other Assets</t>
        </is>
      </c>
      <c r="B32" s="5" t="n">
        <v>-1146</v>
      </c>
      <c r="C32" s="4" t="inlineStr">
        <is>
          <t xml:space="preserve"> </t>
        </is>
      </c>
      <c r="D32" s="4" t="inlineStr">
        <is>
          <t xml:space="preserve"> </t>
        </is>
      </c>
      <c r="E32" s="5" t="n">
        <v>-1146</v>
      </c>
      <c r="F32" s="4" t="inlineStr">
        <is>
          <t xml:space="preserve"> </t>
        </is>
      </c>
      <c r="G32" s="4" t="inlineStr">
        <is>
          <t xml:space="preserve"> </t>
        </is>
      </c>
      <c r="H32" s="4" t="inlineStr">
        <is>
          <t xml:space="preserve"> </t>
        </is>
      </c>
    </row>
    <row r="33">
      <c r="A33" s="4" t="inlineStr">
        <is>
          <t>Equity Method Investee | X-B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payments</t>
        </is>
      </c>
      <c r="B35" s="5" t="n">
        <v>0</v>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Method Investee | Ursa Space Sys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liabilities</t>
        </is>
      </c>
      <c r="B38" s="5" t="n">
        <v>42</v>
      </c>
      <c r="C38" s="4" t="inlineStr">
        <is>
          <t xml:space="preserve"> </t>
        </is>
      </c>
      <c r="D38" s="4" t="inlineStr">
        <is>
          <t xml:space="preserve"> </t>
        </is>
      </c>
      <c r="E38" s="5" t="n">
        <v>42</v>
      </c>
      <c r="F38" s="4" t="inlineStr">
        <is>
          <t xml:space="preserve"> </t>
        </is>
      </c>
      <c r="G38" s="5" t="n">
        <v>0</v>
      </c>
      <c r="H38" s="4" t="inlineStr">
        <is>
          <t xml:space="preserve"> </t>
        </is>
      </c>
    </row>
    <row r="39">
      <c r="A39" s="4" t="inlineStr">
        <is>
          <t>Equity Method Investee | Thales Alenia Spa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payments</t>
        </is>
      </c>
      <c r="B41" s="5" t="n">
        <v>4459</v>
      </c>
      <c r="C41" s="6" t="n">
        <v>817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liabilities</t>
        </is>
      </c>
      <c r="B42" s="6" t="n">
        <v>0</v>
      </c>
      <c r="C42" s="4" t="inlineStr">
        <is>
          <t xml:space="preserve"> </t>
        </is>
      </c>
      <c r="D42" s="4" t="inlineStr">
        <is>
          <t xml:space="preserve"> </t>
        </is>
      </c>
      <c r="E42" s="6" t="n">
        <v>0</v>
      </c>
      <c r="F42" s="4" t="inlineStr">
        <is>
          <t xml:space="preserve"> </t>
        </is>
      </c>
      <c r="G42" s="6" t="n">
        <v>693</v>
      </c>
      <c r="H42"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9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Accrued interest</t>
        </is>
      </c>
      <c r="B4" s="4" t="inlineStr">
        <is>
          <t xml:space="preserve"> </t>
        </is>
      </c>
      <c r="C4" s="6" t="n">
        <v>1200</v>
      </c>
    </row>
    <row r="5">
      <c r="A5" s="4" t="inlineStr">
        <is>
          <t>Payments of debt issuance costs</t>
        </is>
      </c>
      <c r="B5" s="6" t="n">
        <v>400</v>
      </c>
      <c r="C5" s="4" t="inlineStr">
        <is>
          <t xml:space="preserve"> </t>
        </is>
      </c>
    </row>
    <row r="6">
      <c r="A6" s="4" t="inlineStr">
        <is>
          <t>Other current liabilities</t>
        </is>
      </c>
      <c r="B6" s="5" t="n">
        <v>1527</v>
      </c>
      <c r="C6" s="6" t="n">
        <v>2048</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rued interest</t>
        </is>
      </c>
      <c r="B9" s="5" t="n">
        <v>4100</v>
      </c>
      <c r="C9" s="4" t="inlineStr">
        <is>
          <t xml:space="preserve"> </t>
        </is>
      </c>
    </row>
    <row r="10">
      <c r="A10" s="4" t="inlineStr">
        <is>
          <t>Other current liabilities</t>
        </is>
      </c>
      <c r="B10" s="5" t="n">
        <v>800</v>
      </c>
      <c r="C10" s="4" t="inlineStr">
        <is>
          <t xml:space="preserve"> </t>
        </is>
      </c>
    </row>
    <row r="11">
      <c r="A11" s="4" t="inlineStr">
        <is>
          <t>Other liabilities</t>
        </is>
      </c>
      <c r="B11" s="6" t="n">
        <v>3300</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78700</v>
      </c>
      <c r="C3" s="6" t="n">
        <v>73200</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5" t="n">
        <v>1249</v>
      </c>
      <c r="C6" s="5" t="n">
        <v>2097</v>
      </c>
    </row>
    <row r="7">
      <c r="A7" s="4" t="inlineStr">
        <is>
          <t>Level 1 | 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1249</v>
      </c>
      <c r="C9" s="5" t="n">
        <v>2097</v>
      </c>
    </row>
    <row r="10">
      <c r="A10" s="4" t="inlineStr">
        <is>
          <t>Level 1 | Fair Value, Recurring | Private Placement Warrants - Issued October 2019</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0</v>
      </c>
      <c r="C12" s="5" t="n">
        <v>0</v>
      </c>
    </row>
    <row r="13">
      <c r="A13" s="4" t="inlineStr">
        <is>
          <t>Level 1 | Fair Value, Recurring | Private Placement Warrants - Issued March 202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0</v>
      </c>
      <c r="C15" s="4" t="inlineStr">
        <is>
          <t xml:space="preserve"> </t>
        </is>
      </c>
    </row>
    <row r="16">
      <c r="A16" s="4" t="inlineStr">
        <is>
          <t>Level 1 | Fair Value, Recurring | Sponsor Shar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0</v>
      </c>
      <c r="C18" s="5" t="n">
        <v>0</v>
      </c>
    </row>
    <row r="19">
      <c r="A19" s="4" t="inlineStr">
        <is>
          <t>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Level 2 | Fair Value, Recurring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5" t="n">
        <v>0</v>
      </c>
      <c r="C24" s="5" t="n">
        <v>0</v>
      </c>
    </row>
    <row r="25">
      <c r="A25" s="4" t="inlineStr">
        <is>
          <t>Level 2 | Fair Value, Recurring | Private Placement Warrants - Issued October 2019</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0</v>
      </c>
      <c r="C27" s="5" t="n">
        <v>0</v>
      </c>
    </row>
    <row r="28">
      <c r="A28" s="4" t="inlineStr">
        <is>
          <t>Level 2 | Fair Value, Recurring | Private Placement Warrants - Issued March 202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0</v>
      </c>
      <c r="C30" s="4" t="inlineStr">
        <is>
          <t xml:space="preserve"> </t>
        </is>
      </c>
    </row>
    <row r="31">
      <c r="A31" s="4" t="inlineStr">
        <is>
          <t>Level 2 | Fair Value, Recurring | Sponsor Shar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5" t="n">
        <v>0</v>
      </c>
      <c r="C33" s="5" t="n">
        <v>0</v>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5" t="n">
        <v>14134</v>
      </c>
      <c r="C36" s="5" t="n">
        <v>3016</v>
      </c>
    </row>
    <row r="37">
      <c r="A37" s="4" t="inlineStr">
        <is>
          <t>Level 3 | Fair Value, Recurring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5" t="n">
        <v>0</v>
      </c>
      <c r="C39" s="5" t="n">
        <v>0</v>
      </c>
    </row>
    <row r="40">
      <c r="A40" s="4" t="inlineStr">
        <is>
          <t>Level 3 | Fair Value, Recurring | Private Placement Warrants - Issued October 2019</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5" t="n">
        <v>1041</v>
      </c>
      <c r="C42" s="5" t="n">
        <v>1332</v>
      </c>
    </row>
    <row r="43">
      <c r="A43" s="4" t="inlineStr">
        <is>
          <t>Level 3 | Fair Value, Recurring | Private Placement Warrants - Issued March 202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5" t="n">
        <v>11647</v>
      </c>
      <c r="C45" s="4" t="inlineStr">
        <is>
          <t xml:space="preserve"> </t>
        </is>
      </c>
    </row>
    <row r="46">
      <c r="A46" s="4" t="inlineStr">
        <is>
          <t>Level 3 | Fair Value, Recurring | Sponsor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6" t="n">
        <v>1446</v>
      </c>
      <c r="C48" s="6" t="n">
        <v>16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Level 3 liabilities (Details) - USD ($) $ in Thousands</t>
        </is>
      </c>
      <c r="B1" s="2" t="inlineStr">
        <is>
          <t>9 Months Ended</t>
        </is>
      </c>
    </row>
    <row r="2">
      <c r="B2" s="2" t="inlineStr">
        <is>
          <t>Sep. 30, 2023</t>
        </is>
      </c>
      <c r="C2" s="2" t="inlineStr">
        <is>
          <t>Sep. 30, 2022</t>
        </is>
      </c>
    </row>
    <row r="3">
      <c r="A3" s="4" t="inlineStr">
        <is>
          <t>Private Placement Warrants, Sponsor Shares, Legacy Preferred Stock Warrants and Consent Fe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hange in fair value</t>
        </is>
      </c>
      <c r="B5" s="4" t="inlineStr">
        <is>
          <t xml:space="preserve"> </t>
        </is>
      </c>
      <c r="C5" s="6" t="n">
        <v>-4800</v>
      </c>
    </row>
    <row r="6">
      <c r="A6" s="4" t="inlineStr">
        <is>
          <t>Sponsor Shar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1684</v>
      </c>
      <c r="C8" s="4" t="inlineStr">
        <is>
          <t xml:space="preserve"> </t>
        </is>
      </c>
    </row>
    <row r="9">
      <c r="A9" s="4" t="inlineStr">
        <is>
          <t>Liability recorded at fair value</t>
        </is>
      </c>
      <c r="B9" s="5" t="n">
        <v>0</v>
      </c>
      <c r="C9" s="4" t="inlineStr">
        <is>
          <t xml:space="preserve"> </t>
        </is>
      </c>
    </row>
    <row r="10">
      <c r="A10" s="4" t="inlineStr">
        <is>
          <t>Gain from changes in fair value</t>
        </is>
      </c>
      <c r="B10" s="5" t="n">
        <v>-238</v>
      </c>
      <c r="C10" s="4" t="inlineStr">
        <is>
          <t xml:space="preserve"> </t>
        </is>
      </c>
    </row>
    <row r="11">
      <c r="A11" s="4" t="inlineStr">
        <is>
          <t>Ending balance</t>
        </is>
      </c>
      <c r="B11" s="5" t="n">
        <v>1446</v>
      </c>
      <c r="C11" s="4" t="inlineStr">
        <is>
          <t xml:space="preserve"> </t>
        </is>
      </c>
    </row>
    <row r="12">
      <c r="A12" s="4" t="inlineStr">
        <is>
          <t>Private Warrants [Member]</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5" t="n">
        <v>1332</v>
      </c>
      <c r="C14" s="4" t="inlineStr">
        <is>
          <t xml:space="preserve"> </t>
        </is>
      </c>
    </row>
    <row r="15">
      <c r="A15" s="4" t="inlineStr">
        <is>
          <t>Liability recorded at fair value</t>
        </is>
      </c>
      <c r="B15" s="5" t="n">
        <v>0</v>
      </c>
      <c r="C15" s="4" t="inlineStr">
        <is>
          <t xml:space="preserve"> </t>
        </is>
      </c>
    </row>
    <row r="16">
      <c r="A16" s="4" t="inlineStr">
        <is>
          <t>Gain from changes in fair value</t>
        </is>
      </c>
      <c r="B16" s="5" t="n">
        <v>-291</v>
      </c>
      <c r="C16" s="4" t="inlineStr">
        <is>
          <t xml:space="preserve"> </t>
        </is>
      </c>
    </row>
    <row r="17">
      <c r="A17" s="4" t="inlineStr">
        <is>
          <t>Ending balance</t>
        </is>
      </c>
      <c r="B17" s="5" t="n">
        <v>1041</v>
      </c>
      <c r="C17" s="4" t="inlineStr">
        <is>
          <t xml:space="preserve"> </t>
        </is>
      </c>
    </row>
    <row r="18">
      <c r="A18" s="4" t="inlineStr">
        <is>
          <t>Private Placement Warrants - Issued March 2023</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5" t="n">
        <v>0</v>
      </c>
      <c r="C20" s="4" t="inlineStr">
        <is>
          <t xml:space="preserve"> </t>
        </is>
      </c>
    </row>
    <row r="21">
      <c r="A21" s="4" t="inlineStr">
        <is>
          <t>Liability recorded at fair value</t>
        </is>
      </c>
      <c r="B21" s="5" t="n">
        <v>17716</v>
      </c>
      <c r="C21" s="4" t="inlineStr">
        <is>
          <t xml:space="preserve"> </t>
        </is>
      </c>
    </row>
    <row r="22">
      <c r="A22" s="4" t="inlineStr">
        <is>
          <t>Gain from changes in fair value</t>
        </is>
      </c>
      <c r="B22" s="5" t="n">
        <v>-6069</v>
      </c>
      <c r="C22" s="4" t="inlineStr">
        <is>
          <t xml:space="preserve"> </t>
        </is>
      </c>
    </row>
    <row r="23">
      <c r="A23" s="4" t="inlineStr">
        <is>
          <t>Ending balance</t>
        </is>
      </c>
      <c r="B23" s="6" t="n">
        <v>11647</v>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Narrative (Details) - Subsequent Event $ in Thousands</t>
        </is>
      </c>
      <c r="B1" s="2" t="inlineStr">
        <is>
          <t>Nov. 08, 2023 USD ($)</t>
        </is>
      </c>
    </row>
    <row r="2">
      <c r="A2" s="3" t="inlineStr">
        <is>
          <t>Other Commitments [Line Items]</t>
        </is>
      </c>
      <c r="B2" s="4" t="inlineStr">
        <is>
          <t xml:space="preserve"> </t>
        </is>
      </c>
    </row>
    <row r="3">
      <c r="A3" s="4" t="inlineStr">
        <is>
          <t>Upfront payment</t>
        </is>
      </c>
      <c r="B3" s="6" t="n">
        <v>3000</v>
      </c>
    </row>
    <row r="4">
      <c r="A4" s="4" t="inlineStr">
        <is>
          <t>Liability to be repaid</t>
        </is>
      </c>
      <c r="B4" s="6" t="n">
        <v>27000</v>
      </c>
    </row>
    <row r="5">
      <c r="A5" s="4" t="inlineStr">
        <is>
          <t>Remaining term</t>
        </is>
      </c>
      <c r="B5" s="4" t="inlineStr">
        <is>
          <t>3 years</t>
        </is>
      </c>
    </row>
    <row r="6">
      <c r="A6" s="4" t="inlineStr">
        <is>
          <t>Interest rate</t>
        </is>
      </c>
      <c r="B6" s="15" t="n">
        <v>0.126</v>
      </c>
    </row>
    <row r="7">
      <c r="A7" s="4" t="inlineStr">
        <is>
          <t>Long-term purchase committed amount</t>
        </is>
      </c>
      <c r="B7" s="6" t="n">
        <v>8400</v>
      </c>
    </row>
    <row r="8">
      <c r="A8" s="4" t="inlineStr">
        <is>
          <t>Interest Rate Increase</t>
        </is>
      </c>
      <c r="B8" s="4" t="inlineStr">
        <is>
          <t xml:space="preserve"> </t>
        </is>
      </c>
    </row>
    <row r="9">
      <c r="A9" s="3" t="inlineStr">
        <is>
          <t>Other Commitments [Line Items]</t>
        </is>
      </c>
      <c r="B9" s="4" t="inlineStr">
        <is>
          <t xml:space="preserve"> </t>
        </is>
      </c>
    </row>
    <row r="10">
      <c r="A10" s="4" t="inlineStr">
        <is>
          <t>Interest rate increase</t>
        </is>
      </c>
      <c r="B10" s="15" t="n">
        <v>0.1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0071</v>
      </c>
      <c r="C4" s="6" t="n">
        <v>-593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2735</v>
      </c>
      <c r="C6" s="5" t="n">
        <v>26166</v>
      </c>
    </row>
    <row r="7">
      <c r="A7" s="4" t="inlineStr">
        <is>
          <t>Operating lease right of use assets amortization</t>
        </is>
      </c>
      <c r="B7" s="5" t="n">
        <v>753</v>
      </c>
      <c r="C7" s="5" t="n">
        <v>1197</v>
      </c>
    </row>
    <row r="8">
      <c r="A8" s="4" t="inlineStr">
        <is>
          <t>Bad debt expense</t>
        </is>
      </c>
      <c r="B8" s="5" t="n">
        <v>39</v>
      </c>
      <c r="C8" s="5" t="n">
        <v>13</v>
      </c>
    </row>
    <row r="9">
      <c r="A9" s="4" t="inlineStr">
        <is>
          <t>Stock-based compensation expense</t>
        </is>
      </c>
      <c r="B9" s="5" t="n">
        <v>7725</v>
      </c>
      <c r="C9" s="5" t="n">
        <v>16389</v>
      </c>
    </row>
    <row r="10">
      <c r="A10" s="4" t="inlineStr">
        <is>
          <t>Amortization of debt discount and issuance costs</t>
        </is>
      </c>
      <c r="B10" s="5" t="n">
        <v>249</v>
      </c>
      <c r="C10" s="5" t="n">
        <v>1549</v>
      </c>
    </row>
    <row r="11">
      <c r="A11" s="4" t="inlineStr">
        <is>
          <t>Income on equity method investment</t>
        </is>
      </c>
      <c r="B11" s="5" t="n">
        <v>-913</v>
      </c>
      <c r="C11" s="5" t="n">
        <v>-694</v>
      </c>
    </row>
    <row r="12">
      <c r="A12" s="4" t="inlineStr">
        <is>
          <t>Loss on disposal of property and equipment</t>
        </is>
      </c>
      <c r="B12" s="5" t="n">
        <v>127</v>
      </c>
      <c r="C12" s="5" t="n">
        <v>0</v>
      </c>
    </row>
    <row r="13">
      <c r="A13" s="4" t="inlineStr">
        <is>
          <t>Gain on derivatives</t>
        </is>
      </c>
      <c r="B13" s="5" t="n">
        <v>-7445</v>
      </c>
      <c r="C13" s="5" t="n">
        <v>-10629</v>
      </c>
    </row>
    <row r="14">
      <c r="A14" s="4" t="inlineStr">
        <is>
          <t>Interest income</t>
        </is>
      </c>
      <c r="B14" s="5" t="n">
        <v>-551</v>
      </c>
      <c r="C14" s="5" t="n">
        <v>-373</v>
      </c>
    </row>
    <row r="15">
      <c r="A15" s="4" t="inlineStr">
        <is>
          <t>Other, net</t>
        </is>
      </c>
      <c r="B15" s="5" t="n">
        <v>0</v>
      </c>
      <c r="C15" s="5" t="n">
        <v>-106</v>
      </c>
    </row>
    <row r="16">
      <c r="A16" s="3" t="inlineStr">
        <is>
          <t>Changes in operating assets and liabilities:</t>
        </is>
      </c>
      <c r="B16" s="4" t="inlineStr">
        <is>
          <t xml:space="preserve"> </t>
        </is>
      </c>
      <c r="C16" s="4" t="inlineStr">
        <is>
          <t xml:space="preserve"> </t>
        </is>
      </c>
    </row>
    <row r="17">
      <c r="A17" s="4" t="inlineStr">
        <is>
          <t>Accounts receivable</t>
        </is>
      </c>
      <c r="B17" s="5" t="n">
        <v>359</v>
      </c>
      <c r="C17" s="5" t="n">
        <v>-2485</v>
      </c>
    </row>
    <row r="18">
      <c r="A18" s="4" t="inlineStr">
        <is>
          <t>Contract assets - current and long-term</t>
        </is>
      </c>
      <c r="B18" s="5" t="n">
        <v>-5271</v>
      </c>
      <c r="C18" s="5" t="n">
        <v>-4237</v>
      </c>
    </row>
    <row r="19">
      <c r="A19" s="4" t="inlineStr">
        <is>
          <t>Prepaid expenses and other current assets</t>
        </is>
      </c>
      <c r="B19" s="5" t="n">
        <v>-13</v>
      </c>
      <c r="C19" s="5" t="n">
        <v>657</v>
      </c>
    </row>
    <row r="20">
      <c r="A20" s="4" t="inlineStr">
        <is>
          <t>Other assets</t>
        </is>
      </c>
      <c r="B20" s="5" t="n">
        <v>1144</v>
      </c>
      <c r="C20" s="5" t="n">
        <v>-1335</v>
      </c>
    </row>
    <row r="21">
      <c r="A21" s="4" t="inlineStr">
        <is>
          <t>Accounts payable and accrued liabilities</t>
        </is>
      </c>
      <c r="B21" s="5" t="n">
        <v>834</v>
      </c>
      <c r="C21" s="5" t="n">
        <v>692</v>
      </c>
    </row>
    <row r="22">
      <c r="A22" s="4" t="inlineStr">
        <is>
          <t>Other current liabilities</t>
        </is>
      </c>
      <c r="B22" s="5" t="n">
        <v>-640</v>
      </c>
      <c r="C22" s="5" t="n">
        <v>-1727</v>
      </c>
    </row>
    <row r="23">
      <c r="A23" s="4" t="inlineStr">
        <is>
          <t>Contract liabilities - current and long-term</t>
        </is>
      </c>
      <c r="B23" s="5" t="n">
        <v>-175</v>
      </c>
      <c r="C23" s="5" t="n">
        <v>-2774</v>
      </c>
    </row>
    <row r="24">
      <c r="A24" s="4" t="inlineStr">
        <is>
          <t>Other liabilities</t>
        </is>
      </c>
      <c r="B24" s="5" t="n">
        <v>5316</v>
      </c>
      <c r="C24" s="5" t="n">
        <v>-1872</v>
      </c>
    </row>
    <row r="25">
      <c r="A25" s="4" t="inlineStr">
        <is>
          <t>Net cash used in operating activities</t>
        </is>
      </c>
      <c r="B25" s="5" t="n">
        <v>-15798</v>
      </c>
      <c r="C25" s="5" t="n">
        <v>-39431</v>
      </c>
    </row>
    <row r="26">
      <c r="A26" s="3" t="inlineStr">
        <is>
          <t>Cash flows from investing activities:</t>
        </is>
      </c>
      <c r="B26" s="4" t="inlineStr">
        <is>
          <t xml:space="preserve"> </t>
        </is>
      </c>
      <c r="C26" s="4" t="inlineStr">
        <is>
          <t xml:space="preserve"> </t>
        </is>
      </c>
    </row>
    <row r="27">
      <c r="A27" s="4" t="inlineStr">
        <is>
          <t>Purchase of property and equipment</t>
        </is>
      </c>
      <c r="B27" s="5" t="n">
        <v>-12296</v>
      </c>
      <c r="C27" s="5" t="n">
        <v>-8905</v>
      </c>
    </row>
    <row r="28">
      <c r="A28" s="4" t="inlineStr">
        <is>
          <t>Satellite procurement work in process</t>
        </is>
      </c>
      <c r="B28" s="5" t="n">
        <v>-23603</v>
      </c>
      <c r="C28" s="5" t="n">
        <v>-25421</v>
      </c>
    </row>
    <row r="29">
      <c r="A29" s="4" t="inlineStr">
        <is>
          <t>Purchases of short-term investments</t>
        </is>
      </c>
      <c r="B29" s="5" t="n">
        <v>-29167</v>
      </c>
      <c r="C29" s="5" t="n">
        <v>-50343</v>
      </c>
    </row>
    <row r="30">
      <c r="A30" s="4" t="inlineStr">
        <is>
          <t>Distributions from equity method investment</t>
        </is>
      </c>
      <c r="B30" s="5" t="n">
        <v>50110</v>
      </c>
      <c r="C30" s="5" t="n">
        <v>0</v>
      </c>
    </row>
    <row r="31">
      <c r="A31" s="4" t="inlineStr">
        <is>
          <t>Proceeds from Sale of Property, Plant, and Equipment</t>
        </is>
      </c>
      <c r="B31" s="5" t="n">
        <v>22</v>
      </c>
      <c r="C31" s="5" t="n">
        <v>0</v>
      </c>
    </row>
    <row r="32">
      <c r="A32" s="4" t="inlineStr">
        <is>
          <t>Distributions from equity method investment</t>
        </is>
      </c>
      <c r="B32" s="5" t="n">
        <v>0</v>
      </c>
      <c r="C32" s="5" t="n">
        <v>546</v>
      </c>
    </row>
    <row r="33">
      <c r="A33" s="4" t="inlineStr">
        <is>
          <t>Net cash used in investing activities</t>
        </is>
      </c>
      <c r="B33" s="5" t="n">
        <v>-14934</v>
      </c>
      <c r="C33" s="5" t="n">
        <v>-84123</v>
      </c>
    </row>
    <row r="34">
      <c r="A34" s="3" t="inlineStr">
        <is>
          <t>Cash flows from financing activities:</t>
        </is>
      </c>
      <c r="B34" s="4" t="inlineStr">
        <is>
          <t xml:space="preserve"> </t>
        </is>
      </c>
      <c r="C34" s="4" t="inlineStr">
        <is>
          <t xml:space="preserve"> </t>
        </is>
      </c>
    </row>
    <row r="35">
      <c r="A35" s="4" t="inlineStr">
        <is>
          <t>Proceeds from equity issuances, net of equity issuance costs</t>
        </is>
      </c>
      <c r="B35" s="5" t="n">
        <v>30868</v>
      </c>
      <c r="C35" s="5" t="n">
        <v>0</v>
      </c>
    </row>
    <row r="36">
      <c r="A36" s="4" t="inlineStr">
        <is>
          <t>Proceeds from options exercised</t>
        </is>
      </c>
      <c r="B36" s="5" t="n">
        <v>9</v>
      </c>
      <c r="C36" s="5" t="n">
        <v>37</v>
      </c>
    </row>
    <row r="37">
      <c r="A37" s="4" t="inlineStr">
        <is>
          <t>Payments of transaction costs for debt modification</t>
        </is>
      </c>
      <c r="B37" s="5" t="n">
        <v>1311</v>
      </c>
      <c r="C37" s="5" t="n">
        <v>0</v>
      </c>
    </row>
    <row r="38">
      <c r="A38" s="4" t="inlineStr">
        <is>
          <t>Payments of transaction costs related to derivative liabilities</t>
        </is>
      </c>
      <c r="B38" s="5" t="n">
        <v>-905</v>
      </c>
      <c r="C38" s="5" t="n">
        <v>0</v>
      </c>
    </row>
    <row r="39">
      <c r="A39" s="4" t="inlineStr">
        <is>
          <t>Withholding tax payments on vesting of restricted stock units</t>
        </is>
      </c>
      <c r="B39" s="5" t="n">
        <v>-972</v>
      </c>
      <c r="C39" s="5" t="n">
        <v>-4551</v>
      </c>
    </row>
    <row r="40">
      <c r="A40" s="4" t="inlineStr">
        <is>
          <t>Net cash provided by (used in) financing activities</t>
        </is>
      </c>
      <c r="B40" s="5" t="n">
        <v>27689</v>
      </c>
      <c r="C40" s="5" t="n">
        <v>-4514</v>
      </c>
    </row>
    <row r="41">
      <c r="A41" s="4" t="inlineStr">
        <is>
          <t>Net decrease in cash, cash equivalents, and restricted cash</t>
        </is>
      </c>
      <c r="B41" s="5" t="n">
        <v>-3043</v>
      </c>
      <c r="C41" s="5" t="n">
        <v>-128068</v>
      </c>
    </row>
    <row r="42">
      <c r="A42" s="4" t="inlineStr">
        <is>
          <t>Cash, cash equivalents, and restricted cash – beginning of year</t>
        </is>
      </c>
      <c r="B42" s="5" t="n">
        <v>37016</v>
      </c>
      <c r="C42" s="5" t="n">
        <v>168104</v>
      </c>
    </row>
    <row r="43">
      <c r="A43" s="4" t="inlineStr">
        <is>
          <t>Cash, cash equivalents, and restricted cash – end of period</t>
        </is>
      </c>
      <c r="B43" s="5" t="n">
        <v>33973</v>
      </c>
      <c r="C43" s="5" t="n">
        <v>40036</v>
      </c>
    </row>
    <row r="44">
      <c r="A44" s="3" t="inlineStr">
        <is>
          <t>Supplemental Cash Flow Elements [Abstract]</t>
        </is>
      </c>
      <c r="B44" s="4" t="inlineStr">
        <is>
          <t xml:space="preserve"> </t>
        </is>
      </c>
      <c r="C44" s="4" t="inlineStr">
        <is>
          <t xml:space="preserve"> </t>
        </is>
      </c>
    </row>
    <row r="45">
      <c r="A45" s="4" t="inlineStr">
        <is>
          <t>Cash and cash equivalents</t>
        </is>
      </c>
      <c r="B45" s="5" t="n">
        <v>32138</v>
      </c>
      <c r="C45" s="5" t="n">
        <v>37201</v>
      </c>
    </row>
    <row r="46">
      <c r="A46" s="4" t="inlineStr">
        <is>
          <t>Restricted cash</t>
        </is>
      </c>
      <c r="B46" s="5" t="n">
        <v>1835</v>
      </c>
      <c r="C46" s="5" t="n">
        <v>2835</v>
      </c>
    </row>
    <row r="47">
      <c r="A47" s="4" t="inlineStr">
        <is>
          <t>Total cash, cash equivalents, and restricted cash</t>
        </is>
      </c>
      <c r="B47" s="5" t="n">
        <v>33973</v>
      </c>
      <c r="C47" s="5" t="n">
        <v>40036</v>
      </c>
    </row>
    <row r="48">
      <c r="A48" s="3" t="inlineStr">
        <is>
          <t>Supplemental disclosures of cash flow information:</t>
        </is>
      </c>
      <c r="B48" s="4" t="inlineStr">
        <is>
          <t xml:space="preserve"> </t>
        </is>
      </c>
      <c r="C48" s="4" t="inlineStr">
        <is>
          <t xml:space="preserve"> </t>
        </is>
      </c>
    </row>
    <row r="49">
      <c r="A49" s="4" t="inlineStr">
        <is>
          <t>Cash paid for interest</t>
        </is>
      </c>
      <c r="B49" s="5" t="n">
        <v>0</v>
      </c>
      <c r="C49" s="5" t="n">
        <v>5</v>
      </c>
    </row>
    <row r="50">
      <c r="A50" s="4" t="inlineStr">
        <is>
          <t>Income Taxes Paid</t>
        </is>
      </c>
      <c r="B50" s="5" t="n">
        <v>182</v>
      </c>
      <c r="C50" s="5" t="n">
        <v>0</v>
      </c>
    </row>
    <row r="51">
      <c r="A51" s="3" t="inlineStr">
        <is>
          <t>Supplemental disclosures of non-cash financing and investing information:</t>
        </is>
      </c>
      <c r="B51" s="4" t="inlineStr">
        <is>
          <t xml:space="preserve"> </t>
        </is>
      </c>
      <c r="C51" s="4" t="inlineStr">
        <is>
          <t xml:space="preserve"> </t>
        </is>
      </c>
    </row>
    <row r="52">
      <c r="A52" s="4" t="inlineStr">
        <is>
          <t>Capitalized stock-based compensation</t>
        </is>
      </c>
      <c r="B52" s="5" t="n">
        <v>539</v>
      </c>
      <c r="C52" s="5" t="n">
        <v>1261</v>
      </c>
    </row>
    <row r="53">
      <c r="A53" s="4" t="inlineStr">
        <is>
          <t>Capitalized interest for property and equipment placed into service</t>
        </is>
      </c>
      <c r="B53" s="5" t="n">
        <v>220</v>
      </c>
      <c r="C53" s="5" t="n">
        <v>220</v>
      </c>
    </row>
    <row r="54">
      <c r="A54" s="4" t="inlineStr">
        <is>
          <t>Accretion of short-term investments' discounts and premiums</t>
        </is>
      </c>
      <c r="B54" s="5" t="n">
        <v>531</v>
      </c>
      <c r="C54" s="5" t="n">
        <v>357</v>
      </c>
    </row>
    <row r="55">
      <c r="A55" s="4" t="inlineStr">
        <is>
          <t>Repurchase and retirement of common stock</t>
        </is>
      </c>
      <c r="B55" s="5" t="n">
        <v>0</v>
      </c>
      <c r="C55" s="5" t="n">
        <v>30</v>
      </c>
    </row>
    <row r="56">
      <c r="A56" s="4" t="inlineStr">
        <is>
          <t>Equity issuance costs accrued but not paid</t>
        </is>
      </c>
      <c r="B56" s="5" t="n">
        <v>90</v>
      </c>
      <c r="C56" s="5" t="n">
        <v>0</v>
      </c>
    </row>
    <row r="57">
      <c r="A57" s="4" t="inlineStr">
        <is>
          <t>Debt modification costs accrued but not paid</t>
        </is>
      </c>
      <c r="B57" s="5" t="n">
        <v>6</v>
      </c>
      <c r="C57" s="5" t="n">
        <v>0</v>
      </c>
    </row>
    <row r="58">
      <c r="A58" s="4" t="inlineStr">
        <is>
          <t>Satellite procurement costs included in settlement with LeoStella</t>
        </is>
      </c>
      <c r="B58" s="5" t="n">
        <v>36</v>
      </c>
      <c r="C58" s="5" t="n">
        <v>0</v>
      </c>
    </row>
    <row r="59">
      <c r="A59" s="4" t="inlineStr">
        <is>
          <t>Credits from LeoStella applied to satellite procurement costs</t>
        </is>
      </c>
      <c r="B59" s="5" t="n">
        <v>122</v>
      </c>
      <c r="C59" s="5" t="n">
        <v>0</v>
      </c>
    </row>
    <row r="60">
      <c r="A60" s="4" t="inlineStr">
        <is>
          <t>Contingent liability for working capital adjustment and use taxes to M&amp;Y Space Co. Ltd</t>
        </is>
      </c>
      <c r="B60" s="5" t="n">
        <v>0</v>
      </c>
      <c r="C60" s="5" t="n">
        <v>707</v>
      </c>
    </row>
    <row r="61">
      <c r="A61" s="4" t="inlineStr">
        <is>
          <t>Increase of debt principal for paid-in-kind interest</t>
        </is>
      </c>
      <c r="B61" s="5" t="n">
        <v>3490</v>
      </c>
      <c r="C61" s="5" t="n">
        <v>0</v>
      </c>
    </row>
    <row r="62">
      <c r="A62" s="4" t="inlineStr">
        <is>
          <t>Property, Plant and Equipment</t>
        </is>
      </c>
      <c r="B62" s="4" t="inlineStr">
        <is>
          <t xml:space="preserve"> </t>
        </is>
      </c>
      <c r="C62" s="4" t="inlineStr">
        <is>
          <t xml:space="preserve"> </t>
        </is>
      </c>
    </row>
    <row r="63">
      <c r="A63" s="3" t="inlineStr">
        <is>
          <t>Supplemental disclosures of non-cash financing and investing information:</t>
        </is>
      </c>
      <c r="B63" s="4" t="inlineStr">
        <is>
          <t xml:space="preserve"> </t>
        </is>
      </c>
      <c r="C63" s="4" t="inlineStr">
        <is>
          <t xml:space="preserve"> </t>
        </is>
      </c>
    </row>
    <row r="64">
      <c r="A64" s="4" t="inlineStr">
        <is>
          <t>Property and equipment additions (credits received) accrued but not yet paid, net</t>
        </is>
      </c>
      <c r="B64" s="6" t="n">
        <v>-226</v>
      </c>
      <c r="C64" s="6" t="n">
        <v>43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Risks, and Uncertain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1260</v>
      </c>
      <c r="C4" s="6" t="n">
        <v>16935</v>
      </c>
      <c r="D4" s="6" t="n">
        <v>58984</v>
      </c>
      <c r="E4" s="6" t="n">
        <v>45933</v>
      </c>
      <c r="F4" s="4" t="inlineStr">
        <is>
          <t xml:space="preserve"> </t>
        </is>
      </c>
    </row>
    <row r="5">
      <c r="A5" s="4" t="inlineStr">
        <is>
          <t>Accounts receivable</t>
        </is>
      </c>
      <c r="B5" s="5" t="n">
        <v>2714</v>
      </c>
      <c r="C5" s="4" t="inlineStr">
        <is>
          <t xml:space="preserve"> </t>
        </is>
      </c>
      <c r="D5" s="5" t="n">
        <v>2714</v>
      </c>
      <c r="E5" s="4" t="inlineStr">
        <is>
          <t xml:space="preserve"> </t>
        </is>
      </c>
      <c r="F5" s="6" t="n">
        <v>3112</v>
      </c>
    </row>
    <row r="6">
      <c r="A6" s="4" t="inlineStr">
        <is>
          <t>Customer Concentration Risk | Continuing Operations | Revenue Benchm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6000</v>
      </c>
      <c r="C8" s="5" t="n">
        <v>10700</v>
      </c>
      <c r="D8" s="5" t="n">
        <v>37200</v>
      </c>
      <c r="E8" s="5" t="n">
        <v>23900</v>
      </c>
      <c r="F8" s="4" t="inlineStr">
        <is>
          <t xml:space="preserve"> </t>
        </is>
      </c>
    </row>
    <row r="9">
      <c r="A9" s="4" t="inlineStr">
        <is>
          <t>Customer Concentration Risk | Continuing Operations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300</v>
      </c>
      <c r="C11" s="4" t="inlineStr">
        <is>
          <t xml:space="preserve"> </t>
        </is>
      </c>
      <c r="D11" s="5" t="n">
        <v>300</v>
      </c>
      <c r="E11" s="4" t="inlineStr">
        <is>
          <t xml:space="preserve"> </t>
        </is>
      </c>
      <c r="F11" s="5" t="n">
        <v>0</v>
      </c>
    </row>
    <row r="12">
      <c r="A12" s="4" t="inlineStr">
        <is>
          <t>Government Contracts Concentration Risk | Continuing Operations | Revenu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4000</v>
      </c>
      <c r="C14" s="6" t="n">
        <v>14900</v>
      </c>
      <c r="D14" s="5" t="n">
        <v>41800</v>
      </c>
      <c r="E14" s="6" t="n">
        <v>38100</v>
      </c>
      <c r="F14" s="4" t="inlineStr">
        <is>
          <t xml:space="preserve"> </t>
        </is>
      </c>
    </row>
    <row r="15">
      <c r="A15" s="4" t="inlineStr">
        <is>
          <t>Government Contracts Concentration Risk | Continuing Operations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6" t="n">
        <v>2000</v>
      </c>
      <c r="C17" s="4" t="inlineStr">
        <is>
          <t xml:space="preserve"> </t>
        </is>
      </c>
      <c r="D17" s="6" t="n">
        <v>2000</v>
      </c>
      <c r="E17" s="4" t="inlineStr">
        <is>
          <t xml:space="preserve"> </t>
        </is>
      </c>
      <c r="F17" s="6" t="n">
        <v>2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BlackSky Technology Inc. (“BlackSky” or the “Company”), headquartered in Herndon, Virginia, is a leading provider of real-time geospatial intelligence. The Company owns and operates one of the industry's leading high-performance low earth orbit (“LEO”) small satellite constellations. The constellation is optimized to cost-efficiently capture imagery at high revisit rates where and when customers need it. The BlackSky Spectra software platform processes millions of observations a day from our proprietary satellite constellation and from multiple external data sources including imaging, radar and radio frequency satellites, environmental sensors, asset tracking sensors, Internet of Things (“IoT”) connected devices, internet-enabled narrative sources, and a variety of geotemporal data feeds. Blacksky Spectra employs advanced, proprietary artificial intelligence ("AI") and machine learning (“ML”) techniques to process, analyze, and transform these data feeds into alerts, information, and insights. Customers can access Blacksky Spectra's data and analytics through easy-to-use web services or through platform application programming interfaces.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nd X-Bow Launch Systems Inc. (“X-Bow”), a space technology company specializing in additive manufacturing of solid rocket motors of which BlackSky owns less than 20%, as equity method investments (see Note 6). In November 2023, the Company sold its equity method investment in X-Bow and expects to recognize a gain on the disposal of the investment of $9.5 million. The Company's equity issuances in the nine months ended September 30, 2023 included a private placement and an at-the-market (“ATM”) offering. In March 2023, the Company completed a private placement of 16.4 million of the Company’s Class A common stock and an equal number of corresponding warrants, for a purchase price of $1.79 per share and associated warrant. The Company received $29.4 million in gross proceeds from the private placement. The Company also sold 1.8 million common shares in its ATM offering, at an average purchase price per share of $1.59, resulting in gross proceeds of $2.9 million. The transaction costs for these equity issuances consisted of legal fees, accounting fees, placement agent fees, and other third-party costs directly related to the equity issuances. During the nine months ended September 30, 2023, $1.6 million of transaction costs that had been incurred were recorded as a reduction to additional paid-in capital in the unaudited condensed consolidated statements of changes in stockholders’ equity and unaudited condensed consolidated balance sheets, and as a reduction to the proceeds from the transaction in the unaudited condensed consolidated statements of cash flows. On May 9, 2023, BlackSky and its subsidiaries entered into the Second Amendment (the “Amendment”) to its Amended and Restated Loan and Security Agreement with Intelsat Jackson Holdings SA (“Intelsat”) and Seahawk SPV Investment LLC (“Seahawk”), dated October 31, 2019 and previously amended on September 9, 2021. The Amendment amended the secured loan facility to, among other things, extend the maturity date of the loan, roll the cash interest payment due on May 1, 2023 into the outstanding principal to be paid on the maturity date, and increase the interest rate. See Note 9 for more information regarding the Amend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Effective January 1, 2022, the Company reorganized its captions in the unaudited condensed consolidated statements of operations and comprehensive income (loss) to better align the Company’s broad portfolio. As a result, for the nine months ended September 30, 2022, the amounts presented to reflect the impact of the reorganization have been recasted. This resulted in a $6.9 million reclassification between imagery &amp; software analytical services revenue and professional &amp; engineering services revenue and a $6.0 million reclassification between imagery &amp; software analytical service costs, excluding depreciation and amortization and professional &amp; engineering service costs, excluding depreciation and amortization in the Company's unaudited condensed consolidated statements of operations and comprehensive income (loss). As previously disclosed in the Company's Form 10-K for the year ended December 31, 2022, effective January 1, 2022, the Company adopted Accounting Standards Codification ("ASC") Topic 842, Leases , using the modified retrospective method, with the cumulative effect of initially applying these updates recognized at the date of initial application. The adoption of this standard is reflected in the amounts and disclosures set forth in this Form 10-Q. In accordance with the adoption on a modified retrospective basis, comparative periods prior to the effective date were adjusted, resulting in a $53 thousand change to selling, general and administrative for the nine months ended September 30, 2022 in the unaudited condensed consolidated statements of operations and comprehensive income (loss). The Company’s unaudited condensed consolidated financial statements have been prepared on a historical cost basis, except for certain financial assets and liabilities, including derivative financial instruments, which are stated at fair value. Unless otherwise indicated, amounts presented in the Notes pertain to the Company’s continuing operations. 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and stock-based compensation. 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professional and engineering services. Imagery and software analytical services revenue includes imagery, data, software, and analytics. This revenue is recognized from services rendered under non-cancellable subscription order agreements or variable not-to-exceed purchase orders. Professional and engineering services revenue is generated from both time and materials basis contracts and firm fixed price service solutions contracts and firm fixed price long-term engineering and construction contracts. The Company generates revenue primarily through contracts with government agencies. Some of the fixed price contracts include multiple promises, which may result in distinct performance obligations. The Company allocates the transaction price to each performance obligation based on the relative standalone selling prices using observable sales transactions where applicable. In accordance with Accounting Standards Update No. 2014-09, “ Revenue from Contracts with Customers (Topic 606) ” (“ASC 606”), the Company uses the five-step model of identifying the contract with a customer, identifying the performance obligations contained in a contract, determining transaction price, allocating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September 30, 2023. Imagery &amp; Software Analytical Services Revenue Imagery Imagery services include imagery delivered from the Company’s satellites in orbit via the BlackSky Spectra software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options that include basic plans for on-demand tasking or multi-year assured access programs, where customers can secure priority access and imaging capacity at a premium over a region of interest on a take or pay basis. Imagery revenue is recognized ratably over the subscription period or at the point in time the customer receives access to the imagery.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Our analytics services are also offered on a subscription or consumption basis and provide customers with access to our site monitoring, event monitoring and global data services. Software analytical services revenue derived from data, software, and analytics is recognized from the rendering of analytical and monitoring services over time on a firm fixed price basis, or at the point in time the customer receives access to an analytic product. Professional and Engineering Services Revenue The Company performs various professional and engineering services, including providing technology enabled professional service solutions to support customer-specific software development requests, integration, testing, and training, as well as developing and delivering advanced satellite and payload systems for a limited number of customers that leverage the Company’s capabilities in mission systems engineering and operations, ground station operations, and software and systems development. For firm fixed price professional and engineering service contracts, the Company recognizes revenue over time using the cost-to-cost method to measure progress to complete the performance obligation, ("Estimate at Completion" or "EAC"). A performance obligation's EAC includes all direct costs such as labor and fringe, materials, subcontract costs and overhead. We recognize changes in estimated contract sales or costs and the resulting changes in contract profit on a cumulative basis. If it is determined that a loss is expected to result in an individual performance obligation, the entire amount of the estimable future loss is charged against income in the period the loss is identified. The following table presents the effect of aggregate net EAC adjustments on our professional and engineering services contracts: Three Months Ended September 30, Nine Months Ended September 30, 2023 (1) 2022 (2) 2023 (1) 2022 (2) (in thousands) Revenue $ 1,002 $ (273) $ (498) $ (1,979) (1) For the three and nine months ended September 30, 2023, we had favorable EAC adjustments of $1.0 million and $1.1 million, respectively, for a new individual professional services contract. (2) For the three and nine months ended September 30, 2022, the amounts represent the effect of aggregate net EAC adjustments on two professional and engineering service contracts During the three and nine months ended September 30, 2023 and 2022, there was no revenue recognized from performance obligations satisfied in previous periods.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we also recognize internal labor costs and external subcontract labor costs for our customer-centric software service solutions. We recognize stock-based compensation expense for those employees who provide professional and engineering services support to customers, under professional and engineering service costs, excluding depreciation and amortization. Sponsor Shares On September 9, 2021, BlackSky's predecessor company, Osprey Technology Acquisition Corp. (“Osprey”), completed its merger (the "Merger") with Osprey Technology Merger Sub, Inc., a wholly owned subsidiary of Osprey, and BlackSky Holdings, Inc. (“Legacy BlackSky”). Osprey pre-Merger class B common shares were exchanged for shares of the Company’s class A common stock (the "Sponsor Shares") upon completion of the Merger. The Company accounted for the Sponsor Shares in accordance with the guidance contained in ASC 815-40, under which the Sponsor Shares did not meet the criteria for equity treatment and were recorded as derivative liabilities in the Company’s unaudited condensed consolidated balance sheets as of September 30, 2023. The Sponsor Shares are adjusted to fair value at each reporting period and the change in fair value is recognized in gain on derivatives in the Company’s unaudited condensed consolidated statements of operations and comprehensive income (loss). Stock-Based Compensation Restricted Stock Awards and Restricted Stock Units The Company has granted restricted stock awards ("RSAs") and grants restricted stock units ("RSUs") to certain employees, for which the grant date fair value is equal to the trading price fair value of the Class A common stock on the date of grant.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unaudited condensed consolidated statements of operations and comprehensive income (loss) based upon the classification of each employees’ cash compensation. Stock Options The Company uses the Black-Scholes option pricing model to value all options and the straight-line method to recognize the fair value as compensation cost over the requisite service period. The fair value of each option granted was estimated as of the date of grant. The Company granted options in the nine months ended September 30, 2023.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Company does not have enough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through 2023, since there wa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determine the fair value of its Class A common stock on the date of grant and prior to the Merger, Legacy BlackSky historically performed a valuation analysis using a combination of market and income approaches. Subsequent to the Merger, the Company uses the NYSE trading price as the fair value of the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 Transaction Costs Transaction costs consist of legal fees, accounting fees, placement agent fees, commissions, and other third-party costs related directly to equity issuances and debt restructuring. Transaction costs incurred for equity issuances are allocated to the components of the transaction based on their relative fair market value, including common equity and equity warrants classified as derivatives and, as such, based on the Company's allocation, are either expensed in the unaudited condensed consolidated statements of operations and comprehensive income (loss) or recorded as a reduction to additional paid-in capital in the unaudited condensed consolidated statements of changes in stockholders’ equity and unaudited condensed consolidated balance sheets. The Company also incurred lender fees and other incremental third-party costs associated with its debt Amendment, as described in Note 9 below. Lender fees were capitalized and included in long-term debt - net of current portion in the unaudited condensed consolidated balance sheets. Third-party costs associated with the debt modification were expensed in the unaudited condensed consolidated statements of operations and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0:11Z</dcterms:created>
  <dcterms:modified xmlns:dcterms="http://purl.org/dc/terms/" xmlns:xsi="http://www.w3.org/2001/XMLSchema-instance" xsi:type="dcterms:W3CDTF">2023-11-08T21:40:11Z</dcterms:modified>
</cp:coreProperties>
</file>